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CAS6" sheetId="6" r:id="rId6"/>
    <s:sheet name="CONSOLIDATED STATEMENTS OF STOC" sheetId="7" r:id="rId7"/>
    <s:sheet name="Basis of Presentation and Summa" sheetId="8" r:id="rId8"/>
    <s:sheet name="Goodwill, Customer Relationship" sheetId="9" r:id="rId9"/>
    <s:sheet name="Long-Term Debt and Revolving Pr" sheetId="10" r:id="rId10"/>
    <s:sheet name="Accounts Receivable" sheetId="11" r:id="rId11"/>
    <s:sheet name="Property, Plant and Equipment" sheetId="12" r:id="rId12"/>
    <s:sheet name="Severance" sheetId="13" r:id="rId13"/>
    <s:sheet name="Employee Benefits" sheetId="14" r:id="rId14"/>
    <s:sheet name="Share-Based Compensation" sheetId="15" r:id="rId15"/>
    <s:sheet name="Products and Services Revenues" sheetId="16" r:id="rId16"/>
    <s:sheet name="Affiliate Transactions" sheetId="17" r:id="rId17"/>
    <s:sheet name="Income Taxes" sheetId="18" r:id="rId18"/>
    <s:sheet name="Fair Value Disclosure" sheetId="19" r:id="rId19"/>
    <s:sheet name="Stockholder's Equity" sheetId="20" r:id="rId20"/>
    <s:sheet name="Quarterly Financial Data (Unaud" sheetId="21" r:id="rId21"/>
    <s:sheet name="Commitments and Contingencies" sheetId="22" r:id="rId22"/>
    <s:sheet name="Other Financial Information" sheetId="23" r:id="rId23"/>
    <s:sheet name="Labor Union Contracts" sheetId="24" r:id="rId24"/>
    <s:sheet name="Basis of Presentation and Sum25" sheetId="25" r:id="rId25"/>
    <s:sheet name="Goodwill, Customer Relationsh26" sheetId="26" r:id="rId26"/>
    <s:sheet name="Long-Term Debt and Revolving 27" sheetId="27" r:id="rId27"/>
    <s:sheet name="Accounts Receivable (Tables)" sheetId="28" r:id="rId28"/>
    <s:sheet name="Property, Plant and Equipment (" sheetId="29" r:id="rId29"/>
    <s:sheet name="Severance (Tables)" sheetId="30" r:id="rId30"/>
    <s:sheet name="Products and Services Revenues " sheetId="31" r:id="rId31"/>
    <s:sheet name="Income Taxes (Tables)" sheetId="32" r:id="rId32"/>
    <s:sheet name="Fair Value Disclosure (Tables)" sheetId="33" r:id="rId33"/>
    <s:sheet name="Stockholder's Equity (Tables)" sheetId="34" r:id="rId34"/>
    <s:sheet name="Quarterly Financial Data (Una35" sheetId="35" r:id="rId35"/>
    <s:sheet name="Commitments and Contingencies (" sheetId="36" r:id="rId36"/>
    <s:sheet name="Other Financial Information (Ta" sheetId="37" r:id="rId37"/>
    <s:sheet name="Basis of Presentation and Sum38" sheetId="38" r:id="rId38"/>
    <s:sheet name="Basis of Presentation and Sum39" sheetId="39" r:id="rId39"/>
    <s:sheet name="Basis of Presentation and Sum40" sheetId="40" r:id="rId40"/>
    <s:sheet name="Basis of Presentation and Sum41" sheetId="41" r:id="rId41"/>
    <s:sheet name="Basis of Presentation and Sum42" sheetId="42" r:id="rId42"/>
    <s:sheet name="Goodwill, Customer Relationsh43" sheetId="43" r:id="rId43"/>
    <s:sheet name="Long-Term Debt and Revolving 44" sheetId="44" r:id="rId44"/>
    <s:sheet name="Long-Term Debt and Revolving 45" sheetId="45" r:id="rId45"/>
    <s:sheet name="Long-Term Debt and Revolving 46" sheetId="46" r:id="rId46"/>
    <s:sheet name="Accounts Receivable (Details)" sheetId="47" r:id="rId47"/>
    <s:sheet name="Property, Plant and Equipment48" sheetId="48" r:id="rId48"/>
    <s:sheet name="Property, Plant and Equipment49" sheetId="49" r:id="rId49"/>
    <s:sheet name="Severance (Details)" sheetId="50" r:id="rId50"/>
    <s:sheet name="Employee Benefits (Details)" sheetId="51" r:id="rId51"/>
    <s:sheet name="Employee Benefits (Details 2)" sheetId="52" r:id="rId52"/>
    <s:sheet name="Employee Benefits (Details 3)" sheetId="53" r:id="rId53"/>
    <s:sheet name="Share-Based Compensation (Detai" sheetId="54" r:id="rId54"/>
    <s:sheet name="Products and Services Revenue55" sheetId="55" r:id="rId55"/>
    <s:sheet name="Income Taxes (Details)" sheetId="56" r:id="rId56"/>
    <s:sheet name="Income Taxes (Details 2)" sheetId="57" r:id="rId57"/>
    <s:sheet name="Fair Value Disclosure (Details)" sheetId="58" r:id="rId58"/>
    <s:sheet name="Stockholder's Equity (Details)" sheetId="59" r:id="rId59"/>
    <s:sheet name="Quarterly Financial Data (Una60" sheetId="60" r:id="rId60"/>
    <s:sheet name="Commitments and Contingencies C" sheetId="61" r:id="rId61"/>
    <s:sheet name="Commitments and Contingencies62" sheetId="62" r:id="rId62"/>
    <s:sheet name="Commitments and Contingencies63" sheetId="63" r:id="rId63"/>
    <s:sheet name="Other Financial Information (De" sheetId="64" r:id="rId64"/>
    <s:sheet name="Labor Union Contracts (Details)" sheetId="65" r:id="rId65"/>
  </s:sheets>
  <s:definedNames/>
  <s:calcPr calcId="124519" calcMode="auto" fullCalcOnLoad="1"/>
</s:workbook>
</file>

<file path=xl/sharedStrings.xml><?xml version="1.0" encoding="utf-8"?>
<sst xmlns="http://schemas.openxmlformats.org/spreadsheetml/2006/main" uniqueCount="608">
  <si>
    <t>Document and Entity Information - USD ($)</t>
  </si>
  <si>
    <t>12 Months Ended</t>
  </si>
  <si>
    <t>Dec. 31, 2015</t>
  </si>
  <si>
    <t>Mar. 01, 2016</t>
  </si>
  <si>
    <t>Jun. 30, 2015</t>
  </si>
  <si>
    <t>Document and Entity Information</t>
  </si>
  <si>
    <t>Entity Registrant Name</t>
  </si>
  <si>
    <t>QWEST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 (shares)</t>
  </si>
  <si>
    <t>Document Fiscal Year Focus</t>
  </si>
  <si>
    <t>Document Fiscal Period Focus</t>
  </si>
  <si>
    <t>FY</t>
  </si>
  <si>
    <t>CONSOLIDATED STATEMENTS OF OPERATIONS - USD ($) $ in Millions</t>
  </si>
  <si>
    <t>Dec. 31, 2014</t>
  </si>
  <si>
    <t>Dec. 31, 2013</t>
  </si>
  <si>
    <t>OPERATING REVENUES</t>
  </si>
  <si>
    <t>Operating revenues</t>
  </si>
  <si>
    <t>Operating revenues - affiliates</t>
  </si>
  <si>
    <t>Total operating revenues</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expense) income, net</t>
  </si>
  <si>
    <t>Total other expense, net</t>
  </si>
  <si>
    <t>INCOME BEFORE INCOME TAX EXPENSE</t>
  </si>
  <si>
    <t>Income tax expense</t>
  </si>
  <si>
    <t>NET INCOME</t>
  </si>
  <si>
    <t>CONSOLIDATED BALANCE SHEETS - USD ($) $ in Millions</t>
  </si>
  <si>
    <t>CURRENT ASSETS</t>
  </si>
  <si>
    <t>Cash and cash equivalents</t>
  </si>
  <si>
    <t>Accounts receivable, less allowance of $47 and $38</t>
  </si>
  <si>
    <t>Advances to affiliates</t>
  </si>
  <si>
    <t>Other</t>
  </si>
  <si>
    <t>Total current assets</t>
  </si>
  <si>
    <t>NET PROPERTY, PLANT AND EQUIPMENT</t>
  </si>
  <si>
    <t>Property, plant and equipment</t>
  </si>
  <si>
    <t>Accumulated depreciation</t>
  </si>
  <si>
    <t>Net property, plant and equipment</t>
  </si>
  <si>
    <t>GOODWILL AND OTHER ASSETS</t>
  </si>
  <si>
    <t>Goodwill</t>
  </si>
  <si>
    <t>Other intangible assets, net</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Current affiliate obligations, net</t>
  </si>
  <si>
    <t>Advance billings and customer deposits</t>
  </si>
  <si>
    <t>Total current liabilities</t>
  </si>
  <si>
    <t>LONG-TERM DEBT</t>
  </si>
  <si>
    <t>DEFERRED CREDITS AND OTHER LIABILITIES</t>
  </si>
  <si>
    <t>Deferred revenues</t>
  </si>
  <si>
    <t>Deferred income taxes, net</t>
  </si>
  <si>
    <t>Affiliates obligations, net</t>
  </si>
  <si>
    <t>Total deferred credits and other liabilities</t>
  </si>
  <si>
    <t>COMMITMENTS AND CONTINGENCIES (Note 15)</t>
  </si>
  <si>
    <t xml:space="preserve"> </t>
  </si>
  <si>
    <t>STOCKHOLDER'S EQUITY</t>
  </si>
  <si>
    <t>Common stock - one share without par value, owned by Qwest Services Corporation</t>
  </si>
  <si>
    <t>Accumulated deficit</t>
  </si>
  <si>
    <t>Total stockholder's equity</t>
  </si>
  <si>
    <t>TOTAL LIABILITIES AND STOCKHOLDER'S EQUITY</t>
  </si>
  <si>
    <t>Customer Relationships</t>
  </si>
  <si>
    <t>Customer relationships, net</t>
  </si>
  <si>
    <t>CONSOLIDATED BALANCE SHEETS (Parenthetical) - USD ($) $ / shares in Millions, $ in Millions</t>
  </si>
  <si>
    <t>Statement of Financial Position [Abstract]</t>
  </si>
  <si>
    <t>Accounts receivable, allowance (in dollars)</t>
  </si>
  <si>
    <t>Common stock, share outstanding (shares)</t>
  </si>
  <si>
    <t>Common stock, shares issued (shares)</t>
  </si>
  <si>
    <t>Common stock outstanding, value</t>
  </si>
  <si>
    <t>Common stock issued, value</t>
  </si>
  <si>
    <t>Common stock, no par value</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Net long-term debt issuance costs and premium amortization</t>
  </si>
  <si>
    <t>Accrued interest on affiliate note</t>
  </si>
  <si>
    <t>Impairment of asset</t>
  </si>
  <si>
    <t>Changes in current assets and liabilities:</t>
  </si>
  <si>
    <t>Accounts receivable</t>
  </si>
  <si>
    <t>Accrued income and other taxes</t>
  </si>
  <si>
    <t>Other current assets and liabilities, net</t>
  </si>
  <si>
    <t>Other current assets and liabilities - affiliates</t>
  </si>
  <si>
    <t>Changes in other noncurrent assets and liabilities, net</t>
  </si>
  <si>
    <t>Changes in affiliate obligations, net</t>
  </si>
  <si>
    <t>Net cash provided by operating activities</t>
  </si>
  <si>
    <t>INVESTING ACTIVITIES</t>
  </si>
  <si>
    <t>Payments for property, plant and equipment and capitalized software</t>
  </si>
  <si>
    <t>Changes in advances to affiliates</t>
  </si>
  <si>
    <t>Proceeds from sale of property</t>
  </si>
  <si>
    <t>Net cash used in investing activities</t>
  </si>
  <si>
    <t>FINANCING ACTIVITIES</t>
  </si>
  <si>
    <t>Net proceeds from issuance of long-term debt</t>
  </si>
  <si>
    <t>Payments of long-term debt</t>
  </si>
  <si>
    <t>Early retirement of debt costs</t>
  </si>
  <si>
    <t>Dividends paid to Qwest Services Corporation</t>
  </si>
  <si>
    <t>Changes in note payable - affiliate</t>
  </si>
  <si>
    <t>Net cash used in financing activities</t>
  </si>
  <si>
    <t>Net (decrease) increase in cash and cash equivalents,</t>
  </si>
  <si>
    <t>Cash and cash equivalents at beginning of period</t>
  </si>
  <si>
    <t>Cash and cash equivalents at end of period</t>
  </si>
  <si>
    <t>Supplemental cash flow information:</t>
  </si>
  <si>
    <t>Income taxes paid, net</t>
  </si>
  <si>
    <t>Interest paid (net of capitalized interest of $18, $17 and $17)</t>
  </si>
  <si>
    <t>CONSOLIDATED STATEMENTS OF CASH FLOWS (Parenthetical) - USD ($) $ in Millions</t>
  </si>
  <si>
    <t>Statement of Cash Flows [Abstract]</t>
  </si>
  <si>
    <t>Interest paid, capitalized interest</t>
  </si>
  <si>
    <t>CONSOLIDATED STATEMENTS OF STOCKHOLDER'S EQUITY (DEFICIT) - USD ($) $ in Millions</t>
  </si>
  <si>
    <t>Total</t>
  </si>
  <si>
    <t>COMMON STOCK</t>
  </si>
  <si>
    <t>ACCUMULATED DEFICIT</t>
  </si>
  <si>
    <t>Balance at beginning of period at Dec. 31, 2012</t>
  </si>
  <si>
    <t>Increase (Decrease) in Stockholder's Equity</t>
  </si>
  <si>
    <t>Dividends declared to Qwest Services Corporation</t>
  </si>
  <si>
    <t>Balance at end of period at Dec. 31, 2013</t>
  </si>
  <si>
    <t>Balance at end of period at Dec. 31, 2014</t>
  </si>
  <si>
    <t>Balance at end of period at Dec. 31, 2015</t>
  </si>
  <si>
    <t>Basis of Presentation and Summary of Significant Accounting Policies</t>
  </si>
  <si>
    <t>Accounting Policies [Abstract]</t>
  </si>
  <si>
    <t>Basis of Presentation and Summary of SIgnificant Accounting Policies</t>
  </si>
  <si>
    <t>Basis of Presentation and Summary of Significant Accounting Policies Basis of Presentation We are an integrated communications company engaged primarily in providing an array of communications services to our residential and business customers. Our communications services include local voice, high-speed Internet, private line (including special access), network access, Ethernet, information technology, wireless, video and other ancillary services. In certain local and regional markets, we also provide local access and fiber transport services to competitive local exchange carriers. We generate the majority of our total consolidated operating revenues from services provided in the 14 -state region of Arizona, Colorado, Idaho, Iowa, Minnesota, Montana, Nebraska, New Mexico, North Dakota, Oregon, South Dakota, Utah, Washington, and Wyoming . We refer to this region as our local service area. On April 1, 2011, our indirect parent QCII became a wholly-owned subsidiary of CenturyLink, Inc. in a tax-free, stock-for-stock transaction.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In 2015, our ultimate parent company, CenturyLink, Inc. ("CenturyLink"), changed their allocation methodology with respect to their now centrally managed pension and post-retirement plans. Specifically, under this new methodology, CenturyLink will allocate current service costs to subsidiaries relative to employees which are currently earning benefits under the pension and post-retirement benefit plans. The net periodic benefit cost allocated to us is now paid on a monthly basis through CenturyLink’s intercompany cash management process. The change in methodology resulted in a decrease of $7 million to our net periodic benefit cost for the year ended December 31, 2015 . Changes in Estimates As a result of our annual reviews to evaluate the reasonableness of the depreciable lives for our property, plant and equipment, effective January 2014, we changed the estimates of the remaining economic lives of certain switch and circuit network equipment. These changes resulted in an increase in depreciation expense of approximately $20 million for the year ended December 31, 2014 . This increase in depreciation expense, net of tax, reduced consolidated net income by approximately $12 million for the year ended December 31, 2014 . Connect America Fund In August of 2015, CenturyLink accepted funding from the Federal Communications Commission's ("FCC") Connect America Fund ("CAF") of approximately $500 million per year for six years to fund the deployment of voice and high-speed Internet infrastructure for approximately 1.2 million rural households and businesses in 33 states under the CAF Phase 2 high-cost support program. The funding from the CAF Phase 2 support program in these 33 states will substantially supplant funding from the interstate Universal Service Fund ("USF") high-cost program that we previously utilized to support voice services in high-cost rural markets. Of these amounts, approximately $150 million is attributable to our service area, to provide service to approximately 0.3 million rural households and businesses in 13 states. In September of 2015, we began receiving these support payments from the FCC under the new CAF Phase 2 support program, which included (i) monthly support payments at a higher rate than under the interstate USF support program and (ii) a one-time cumulative catch-up payment representing the incrementally higher funding under the CAF Phase 2 support program over the interstate USF support program for the first seven months of 2015. During 2015, we recorded $95 million more revenue than we would have otherwise recorded during the same period under the interstate USF support program.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long-term contracts, customer retention patterns, allowance for doubtful accounts, depreciation, amortization, asset valuations, rates used for affiliate cost alloc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Our accounting for CenturyLink's indirect acquisition of us required extensive use of estimates in determining the acquisition date fair values of our assets and liabilities. These estimates, judgments and assumptions can materially affect the reported amounts of assets, liabilities and components of stockholder's equity or deficit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1—Income Taxes and Note 15—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eighteen months to over t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 We account for the cash consideration received on transfers of optical capacity assets and on all of the other elements deliverable under an IRU, as revenue ratably over the term of the agreement. We have not recognized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CenturyLink's agreements with DIRECTV and Verizon Wireless, we offer these services through sales agency relationships which are reported on a net basis. Affiliate Transactions We provide to our affiliates telecommunications services that we also provide to external customers. In addition, we provide to our affiliates computer system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Regulatory rules require certain revenues and expenses to be recorded at market price or fully distributed cost. Our compliance with regulations is subject to review by regulators. Adjustments to intercompany charges that result from these reviews are recorded in the period they become known. CenturyLink has cash management arrangements between certain of its subsidiaries that include lines of credit, affiliate obligations, capital contributions and dividends. As part of these cash management arrangements, an affiliate provides lines of credit to certain other affiliates. Amounts outstanding under these lines of credit and intercompany obligations vary from time to time. Under these arrangements, the majority of our cash balance is transferred on a daily basis to CenturyLink and most affiliate transactions are deemed to be settled at the time the transactions are recorded in our accounting records, with the resulting net balance at the end of each period reflected as advances to affiliates on the accompanying consolidated balance sheets. From time to time we declare and pay dividends to our parent, QSC, which are settled through the advances to affiliates, which has the net effect of reducing the amount of these advances. Dividends declared are reflected on our consolidated statements of stockholder's equity and the consolidated statements of cash flows reflects the changes in advances to affiliates as investing activities and changes in advances from affiliates as financing activities. Interest is assessed on the advances to/from affiliates on either the three-month U.S T-bill rate (for advances to affiliates) or CenturyLink’s weighted average borrowing rate (for advances from affiliates). The affiliates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Payments will be made on a monthly basis. For the year ended December 31, 2015, we made a settlement payment of $105 million to QCII on our affiliate obligations, net balance. Changes in the affiliates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USF, Gross Receipts Taxes and Other Surcharges In determining whether to include in our revenues and expenses the taxes and surcharges collected from customers and remitted to government authorities, including USF 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 Advertising Costs Costs related to advertising are expensed as incurred and included in selling, general and administrative expenses in our consolidated statements of operations. Our advertising expense was $84 million , $83 million and $88 million for the years ended December 31, 2015 , 2014 and 2013 , respectively. Legal Costs In the normal course of our business, we incur costs to hire and retain external legal counsel to advise us on regulatory, litigation and other matters. We expense these costs as the related services are received. Income Taxes Our results are included in the CenturyLink consolidated federal income tax return and certain combined state income tax returns. CenturyLink allocates income tax expense to us based upon a separate return allocation method which results in income tax expense that approximates the expense that would result if we were a stand-alone entity. Our reported deferred tax assets and liabilities, as discussed below and in Note 11—Income Taxes, are primarily determined as a result of the application of the separate return allocation method and therefore the settlement of these amounts is dependent upon our parent, CenturyLink, rather than tax authorities. Our current expectation is that the vast majority of deferred tax assets and liabilities will be settled through our general intercompany obligation based upon the current CenturyLink policy. CenturyLink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CenturyLink on a daily basis and our ultimate parent funds our cash disbursement needs. The net cash transferred to CenturyLink has been reflected as advances to affiliates in our consolidated balance sheets. 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Property, Plant and Equipment As a result of our indirect acquisition by CenturyLink, property, plant and equipment acquired at the time of acquisition was recorded based on its estimated fair value as of the acquisition date. Subsequently purchased and constructed property, plant and equipment is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abnormal or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 Goodwill, Customer Relationships and Other Intangible Assets Intangible assets arising from business combinations, such as goodwill, customer relationships and capitalized software are initially recorded at estimated fair value. We amortize customer relationships primarily over an estimated life of ten years , using either the sum-of-the-years-digits or the straight-line methods, depending on the type of customer. We amortize capitalized software using the straight-line method over estimated lives ranging up to seven years .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The impairment assessment is performed annually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 Pension and Post-Retirement Benefits A substantial portion of our active and retired employees participate in the CenturyLink Combined Pension Plan. On December 31, 2014, the QCII pension plan and a pension plan of an affiliate were merged into the CenturyLink Retirement Plan. The CenturyLink Retirement Plan was renamed the CenturyLink Combined Pension Plan. Prior to the pension plan merger, the above-noted employees participated in the QCII pension plan. In addition, certain employees may become eligible to participate in CenturyLink's post-retirement health care and life insurance benefit plans. CenturyLink allocates service costs relating to pension and post-retirement health care and life insurance benefits to us and its other affiliates. The amounts contributed by us through CenturyLink are not segregated or restricted to pay amounts due to our employees and may be used to provide benefits to other employees of CenturyLink. The allocation of the service costs to us is based upon our employees who are currently earning benefits under the plans. For further information on qualified pension, post-retirement and other post-employment benefit plans, see CenturyLink's Annual Report on Form 10-K for the year ended December 31, 2015 . Recently Adopted Accounting Pronouncements In 2015, we adopted Accounting Standards Update (“ASU”) 2015-03 “Simplifying the Presentation of Debt Issuance Costs” (ASU 2015-03) and ASU 2015-17 “Balance Sheet Classification of Deferred Taxes” (ASU 2015-17). Both ASUs are intended to simplify the presentation of financial information. ASU 2015-03 requires that debt issuance costs be presented as a reduction in the associated debt rather than as an other asset, net. ASU 2015-17 requires that deferred taxes be presented on a net basis by jurisdiction as either a net noncurrent asset or liability. The ASUs affect neither the timing of expense recognition related to the debt issuance costs nor the timing of income and expense recognition related to deferred income taxes. We adopted both ASU 2015-03 and 2015-17 by retrospectively applying the requirements of the ASUs to our previously issued consolidated financial statements. The retrospective application had no impact on our net income for the years ended December 31, 2014 and 2013 , but resulted in the following changes in our previously reported consolidated balance sheet as of December 31, 2014 : • A decrease of $163 million in Total current assets; • A decrease of $109 million in Other assets, net; • A decrease of $110 million in Long-term debt; and • A decrease of $162 million in Deferred income taxes, net. The adoption of the ASUs had no impact on our net cash provided by operating activities but did change the presentation of the adjustments to reconcile net income and changes in other noncurrent assets and liabilities, net for the years ended December 31, 2014 and 2013. Recent Accounting Pronouncements Leases On February 25, 2016, the FASB issued ASU 2016-02, “ Leases ” (“ASU 2016-02”). The core principle of ASU 2016-02 will require lessees to present right-of-use assets and lease liabilities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not yet decided when we will adopt ASU 2016-02 or which practical expedient options we will elect. We are currently evaluating and assessing the impact ASU 2016-02 will have on us and our consolidated financial statements. As of the date of this Annual Report, we cannot provide any estimate of the impact of adopting ASU 2016-02. Revenue Recognition On May 28, 2014, the FASB issued ASU 2014-09, “Revenue from Contracts with Customers” (“ASU 2014-09” or “new standard”). 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 On July 9,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We have not yet decided which implementation method we will adopt. We are studying the new standard and are in the early stages of assessing the impact the new standard will have on us and our consolidated financial statements. We cannot at this time, however, provide any estimate of the impact of adopting the new standard.</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As of December 31, 2015 2014 (Dollars in millions) Goodwill $ 9,354 9,354 Customer relationships, less accumulated amortization of $3,264 and $2,660 2,435 3,039 Other intangible assets subject to amortization: Capitalized software, less accumulated amortization of $1,383 and $1,247 613 808 As of December 31, 2015 , the gross carrying amount of goodwill, customer relationships and other intangible assets was $17.049 billion . Total amortization expense for intangible assets was as follows: Years Ended December 31, 2015 2014 2013 (Dollars in millions) Amortization expense for intangible assets $ 871 957 1,029 We estimate that total amortization expense for intangible assets for the years ending December 31, 2016 through 2020 will be as follows: (Dollars in millions) Year ending December 31, 2016 $ 725 2017 661 2018 587 2019 507 2020 435 We annually review the estimated lives and methods used to amortize our other intangible assets. The actual amounts of amortization expense may differ materially from our estimates, depending on the results of our annual reviews. Our goodwill is derived from CenturyLink'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down the value of goodwill only when our assessment determines the recorded amount of goodwill exceeds the fair value. Our annual impairment assessment date for goodwill is October 31, at which date we assessed goodwill at our reporting units. In reviewing the criteria for reporting units, we have determined that we are one reporting unit. We compare our estimated fair value of equity to our carrying value of equity. If the estimated fair value of our equity is greater than the carrying value of our equity, we conclude that no impairment exists. If the estimated fair value of our equity is less than our carrying value of our equity, a second calculation is required in which the implied fair value of goodwill is compared to our carrying value of goodwill. If the implied fair value of goodwill is less than our carrying value of goodwill, goodwill must be written down to the implied fair value. At October 31, 2015 , we estimated the fair value of our equity by considering both a market approach and a discounted cash flow method, which resulted in a Level 3 fair value measurement.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 beyond the cash flows from the discrete projection period. We discounted the estimated cash flows using a rate that represents our estimated weighted average cost of capital, which we determined to be approximately 6.0% as of the assessment date (which was comprised of an after-tax cost of debt of 3.3% and a cost of equity of 7.6% ). Based on our assessment performed with respect to our reporting unit as described above, we concluded that our goodwill was not impaired as of that date.</t>
  </si>
  <si>
    <t>Long-Term Debt and Revolving Promissory Note</t>
  </si>
  <si>
    <t>Debt Disclosure [Abstract]</t>
  </si>
  <si>
    <t>Long-Term Debt and Revolving Promissory Note Long-term debt, including unamortized premiums and discounts, unamortized debt issuance costs and note payable-affiliate, were as follows: As of December 31, Interest Rates Maturities 2015 2014 (Dollars in millions) Senior notes 6.125% - 8.375% 2016 - 2055 $ 7,229 7,311 Term loan 2.180% 2025 100 — Capital lease and other obligations Various Various 17 32 Unamortized premiums, net 16 36 Unamortized debt issuance costs (123 ) (110 ) Total long-term debt 7,239 7,269 Less current maturities (242 ) (117 ) Long-term debt, excluding current maturities $ 6,997 7,152 Note payable-affiliate 6.758% 2022 $ 855 796 New Issuances 2015 On September 21, 2015 , we issued $400 million aggregate principal amount of 6.625% Notes due 2055 , in exchange for net proceeds, after deducting underwriting discounts and other expenses, of approximately $386 million . The underwriting agreement included an over-allotment option granting the underwriters for the offering an opportunity to purchase additional 6.625% Notes due 2055 . On September 30, 2015 , we issued an additional $10 million aggregate principal amount of the 6.625% Notes under this over-allotment option. All of the 6.625% Notes are unsecured obligations and may be redeemed by us, in whole or in part, on or after September 15, 2020 , at a redemption price equal to 100% of the principal amount redeemed plus accrued and unpaid interest to the redemption date. 2014 On September 29, 2014 , we issued $500 million aggregate principal amount of 6.875% Notes due 2054 , in exchange for net proceeds, after deducting underwriting discounts and other expenses, of $483 million . The Notes are senior unsecured obligations and may be redeemed, in whole or in part, on or after October 1, 2019 , at a redemption price equal to 100% of the principal amount redeemed plus accrued and unpaid interest to the redemption date. Repayments 2015 On October 13, 2015 , we redeemed all $250 million of our 7.20% Notes due 2026, which resulted in an immaterial gain, and redeemed $150 million of our 6.875% Notes due 2033, which resulted in an immaterial loss. On June 15, 2015 , we paid at maturity the $92 million principal amount of our 7.625% Notes. 2014 On October 1, 2014 , we paid at maturity the $600 million principal amount of our 7.50% Notes. Term Loan On February 20, 2015, we entered into a term loan in the amount of $100 million with CoBank, ACB. The outstanding unpaid principal amount of this term loan plus any accrued and unpaid interest is due on February 20, 2025. Interest is paid monthly based upon either the London Interbank Offered Rate (“LIBOR”) or the base rate (as defined in the credit agreement) plus an applicable margin between 1.50% to 2.50% per annum for LIBOR loans and 0.50% to 1.50% per annum for base rate loans depending on our then current senior unsecured long-term debt rating. At December 31, 2015, the outstanding principal balance on this term loan was $100 million . Aggregate Maturities of Long-Term Debt Set forth below is the aggregate principal amount of our long-term debt (excluding unamortized premiums and discounts, net and unamortized debt issuance costs and other and excluding note payable-affiliate) maturing during the following years: (Dollars in millions) (1) 2016 $ 242 2017 503 2018 3 2019 1 2020 — 2021 and thereafter 6,597 Total long-term debt $ 7,346 _______________________________________________________________________________ (1) Actual principal paid in all years may differ due to the possible future refinancing of outstanding debt or the issuance of new debt. Revolving Promissory Note We are currently indebted to an affiliate of our ultimate parent company, CenturyLink, under a revolving promissory note that provides us with a funding commitment of up to $1.0 billion aggregate principal amount through June 30, 2022, of which $855 million was outstanding as of December 31, 2015 . As of December 31, 2015 , the weighted average interest rate was 6.758% . As of December 31, 2015 and 2014 , this revolving promissory note is reflected on our consolidated balance sheets as a current liability under “Note payable - affiliate”. As of December 31, 2015 , $5 million of accrued interest is reflected in other current liabilities on our consolidated balance sheet. In accordance with the note agreement, all accrued and unpaid interest is capitalized to the unpaid principal balance on June 1 and December 1 of each year. Interest Expense Interest expense includes interest on long-term debt. The following table presents the amount of gross interest expense, net of capitalized interest and interest expense-affiliates, net: Years Ended December 31, 2015 2014 2013 (Dollars in millions) Interest expense: Gross interest expense $ 491 481 467 Capitalized interest (18 ) (17 ) (17 ) Total interest expense $ 473 464 450 Interest expense-affiliates, net $ 53 40 64 Covenants The indentures governing our notes contain certain covenants including, but not limited to: (i) a prohibition on certain liens on our assets; and (ii) a limitation on mergers or sales of all, or substantially all, of our assets, which limitation requires that a successor assume the obligation with regard to these notes. These indentures do not contain any cross-default provisions. Our senior notes were issued under indentures dated April 15, 1990 and October 15, 1999. These indentures restrict our ability to (i) incur, issue or create liens upon our property and (ii) consolidate with or merge into, or transfer or lease all or substantially all of our assets to any other party. At December 31, 2015 , we believe we were in compliance with all of the provisions and covenants contained in our debt agreements. Subsequent Event In January 2016, we issued $235 million aggregate principal amount of 7% Notes due 2056, in exchange for net proceeds, after deducting underwriting discounts and other expenses, of approximately $227 million . All of the 7% Notes are unsecured obligations and may be redeemed by us, in whole or in part, on or after February 1, 2021, at a redemption price equal to 100% of the principal amount redeemed plus accrued and unpaid interest to the redemption date.</t>
  </si>
  <si>
    <t>Accounts Receivable</t>
  </si>
  <si>
    <t>Receivables [Abstract]</t>
  </si>
  <si>
    <t>Accounts Receivable The following table presents details of our accounts receivable balances: As of December 31, 2015 2014 (Dollars in millions) Trade and purchased receivables $ 620 649 Earned and unbilled receivables 111 120 Other 4 9 Total accounts receivable 735 778 Less: allowance for doubtful accounts (47 ) (38 ) Accounts receivable, less allowance $ 688 740 We are exposed to concentrations of credit risk from residential and business customers within our local service area and from other telecommunications service providers. No customers individually represented more than 10% of our accounts receivable for all periods presented herein.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doubtful accounts: Beginning Balance Additions Deductions Ending Balance (Dollars in millions) 2015 $ 38 78 (69 ) 47 2014 $ 43 64 (69 ) 38 2013 $ 46 65 (68 ) 43</t>
  </si>
  <si>
    <t>Property, Plant and Equipment</t>
  </si>
  <si>
    <t>Property, Plant and Equipment [Abstract]</t>
  </si>
  <si>
    <t>Property, Plant and Equipment Net property, plant and equipment is composed of the following: Depreciable Lives As of December 31, 2015 2014 (Dollars in millions) Property, plant and equipment: Land N/A $ 349 350 Fiber, conduit and other outside plant (1) 15-45 years 5,362 4,640 Central office and other network electronics (2) 4-10 years 3,614 3,362 Support assets (3) 5-30 years 2,584 2,496 Construction in progress (4) N/A 273 309 Gross property, plant and equipment 12,182 11,157 Accumulated depreciation (4,808 ) (3,956 ) Net property, plant and equipment $ 7,374 7,201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 We recorded depreciation expense of $986 million , $1.048 billion and $1.099 billion for the years ended December 31, 2015 , 2014 and 2013 , respectively. In 2014 , we recorded an impairment charge of $17 million in connection with a sale-leaseback transaction involving an office building which closed in the fourth quarter of 2014 . This impairment charge is included in selling, general and administrative expense in our consolidated statement of operations for the year ended December 31, 2014 .</t>
  </si>
  <si>
    <t>Severance</t>
  </si>
  <si>
    <t>Restructuring and Related Activities [Abstract]</t>
  </si>
  <si>
    <t>Severance Periodically, we have reductions in our workforce and have accrued liabilities for the related severance costs. These workforce reductions resulted primarily from the progression or completion of our post-acquisition integration plans related to CenturyLink's indirect acquisition of us, increased competitive pressures, cost reduction initiatives and reduced workload demands due to the loss of customers purchasing certain legacy services. 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 Changes in our accrued liability for severance expenses were as follows: Severance (Dollars in millions) Balance at December 31, 2013 $ 5 Accrued to expense 44 Payments, net (39 ) Balance at December 31, 2014 $ 10 Accrued to expense 51 Payments, net (55 ) Balance at December 31, 2015 $ 6</t>
  </si>
  <si>
    <t>Employee Benefits</t>
  </si>
  <si>
    <t>Compensation and Retirement Disclosure [Abstract]</t>
  </si>
  <si>
    <t>Employee Benefits Pension and Post-Retirement Benefits We are required to disclose the amount of our contributions to CenturyLink relative to the CenturyLink qualified pension plans and post-retirement benefit plans and the amount of income or expense from these plans allocated by CenturyLink to us and their other affiliates. QCII's post-retirement benefit plans were merged into CenturyLink's post-retirement benefit plans on January 1, 2012 and on December 31, 2014, QCII's qualified pension plan and a pension plan of an affiliate were merged into the CenturyLink Retirement Plan, which was renamed the CenturyLink Combined Pension Plan. Prior to the plan mergers, a substantial portion of our active and retired employees participated in QCII's pension and post-retirement plans. Based on current laws and circumstances, (i) CenturyLink was not required to make a cash contribution to the CenturyLink Combined Pension Plan in 2015 and (ii) CenturyLink does not expect it will be required to make a contribution in 2016 . The amount of required contributions to the CenturyLink Combined Pension Plan in 2017 and beyond will depend on earnings on plan investments, prevailing discount rates, demographic experience, changes in plan benefits and changes in funding laws and regulations. CenturyLink occasionally makes voluntary contributions in addition to required contributions, and CenturyLink made such a voluntary cash contribution of $100 million to the CenturyLink Combined Pension Plan during the third quarter of 2015 . No contributions were made to the post-retirement occupational health care trust in 2015 or 2014 and CenturyLink does not expect to make a contribution in 2016 . The unfunded status of CenturyLink's qualified pension plan for accounting purposes was $2.207 billion and $2.402 billion as of December 31, 2015 and 2014 , respectively, which includes the merged QCII qualified pension plan. The unfunded status of CenturyLink's post-retirement benefit plans for accounting purposes was $3.374 billion and $3.477 billion as of December 31, 2015 and 2014 , respectively. In 2015, our ultimate parent company, CenturyLink, changed their allocation methodology with respect to their now centrally managed pension and post-retirement plans. Specifically, under this new methodology, CenturyLink will allocate current service costs to subsidiaries relative to employees which are currently earning benefits under the pension and post-retirement benefit plans. The net periodic benefit cost allocated to us is now paid on a monthly basis through CenturyLink’s intercompany cash management process. The change in methodology resulted in a decrease of $7 million to our net periodic benefit cost for the year ended December 31, 2015 . The affiliates obligations, net in current and noncurrent liabilities on the consolidated balance sheets primarily represents the cumulative allocation of expense, net of payments, associated with QCII's pension plans and post-retirement benefits plans prior to the plan mergers. In 2015, we agreed to a plan to settle the outstanding pension and post-retirement affiliate obligations, net balance with QCII over a 30 year term. Payments will be made on a monthly basis. For the year ended December 31, 2015, we made a settlement payment of $105 million to QCII on our affiliate obligations, net balance. Changes in the affiliates obligations, net are reflected in operating activities on our consolidated statements of cash flows. We were allocated $57 million of pension service costs and $17 million of post-retirement service costs during the year ended December 31, 2015, which represented 69% of CenturyLink'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15. We were allocated $98 million and $178 million in pension income during the years ended December 31, 2014 and 2013 , respectively. Our allocated post-retirement benefit expense for the years ended December 31, 2014 and 2013 was $128 million and $88 million , respectively. These allocated amounts represent our share of the pension and post-retirement benefit expenses based on the actuarially determined amounts. Prior to the plan mergers, our allocated portion of QCII's pension and post-retirement benefit income and expense was 92% and 91% for the years ended December 31, 2014 and 2013 , respectively. The combined net pension and post-retirement benefits (income) expenses is included in cost of services and products and selling, general and administrative expenses on our consolidated statements of operations for the years ended December 31, 2014 and 2013 . CenturyLink sponsors a noncontributory qualified defined benefit pension plan that covers substantially all of our employees. As noted above, on December 31, 2014, QCII's pension plan was merged into the CenturyLink Retirement Plan, which was renamed the CenturyLink Combined Pension Plan. The plan also provides survivor and disability benefits to certain employees. In November 2009, and prior to the plan merger, the pension plan was amended to no longer provide pension benefit accruals for active non-represented employees after December 31, 2009. In addition, non-represented employees hired after January 1, 2009 are not eligible to participate in the plans. Active non-represented employees who participate in these plans retain their accrued pension benefit earned as of December 31, 2009 and certain participants will continue to earn interest credits on their benefit after December 31, 2009. Employees are eligible to receive their vested accrued benefit when they separate from CenturyLink. The plans also provided a death benefit for eligible beneficiaries of certain retirees; however, the plan was amended to eliminate this benefit effective March 1, 2010 for retirees who retired prior to January 1, 2004 and whose deaths occur after February 28, 2010 and eliminate the death benefit for eligible beneficiaries of certain retirees who retired after December 31, 2003. CenturyLink maintains post-retirement benefit plans that provide health care and life insurance benefits for certain eligible retirees. The QCII post-retirement benefit plans were merged into CenturyLink's post-retirement benefit plans on January 1, 2012. The benefit obligation for the occupational health care and life insurance post-retirement plans is estimated based on the terms of benefit plans. In calculating this obligation, CenturyLink considers numerous assumptions, estimates and judgments, including but not limited to, discount rates, health care cost trend rates and plan amendments. In October 2013, we renewed a four -year collective bargaining agreement which covers approximately 11,000 of our unionized employees. Effective January 1, 2014, the approximately 11,000 active employees and eligible post-1990 retirees who are former represented employees, have changes to their health and welfare benefits including: (i) changes to align the coverage and benefits for these active employees and non-Medicare eligible post-1990 retirees with the health and welfare coverage and benefits offered to all other CenturyLink employees and other CenturyLink retirees (with some exceptions) (ii) increased out-of-pocket health care costs through plan design changes effective January 1, 2014 and the elimination of Class II dependent coverage and (iii) elimination of the group medical plan coverage and benefits for Medicare-eligible post-1990 retirees and the establishment of a health reimbursement account and assistance to this population with their transition effective May 1, 2014 to their own purchase of individual policies through the Medicare Exchange market place using the health reimbursement account. In order to maintain their eligibility, post-1990 retirees continue to be obligated to contribute to the cost of health care benefits in excess of specified limits on the company-funded portion of retiree health care costs (also referred to as the "caps"), as they have since January 1, 2009. The terms of the post-retirement health care and life insurance plans between CenturyLink and its eligible non-represented employees and its eligible post-1990 non-represented retirees are established by CenturyLink and are subject to change at its discretion. CenturyLink has a practice of sharing some of the cost of providing health care benefits with its non-represented employees and post-1990 non-represented retirees. The benefit obligation for the non-represented post-retirement health care benefits is based on the terms of the current written plan documents and is adjusted for anticipated continued cost sharing with non-represented employees and post-1990 non-represented retirees. However, CenturyLink's contribution under its post-1990 non-represented retirees' health care plan is capped at a specific dollar amount. Medicare Prescription Drug, Improvement and Modernization Act of 2003 CenturyLink sponsors post-retirement health care plans with several benefit options that provide prescription drug benefits that CenturyLink deems actuarially equivalent to or exceeding Medicare Part D. CenturyLink recognizes the impact of the federal subsidy received under the Medicare Prescription Drug, Improvement and Modernization Act of 2003 in the calculation of its post-retirement benefit obligation and net periodic post-retirement benefit expense. Other Benefit Plans Health Care and Life Insurance We provide health care and life insurance benefits to essentially all of our active employees. We are largely self-funded for the cost of the health care plan. Our health care benefit expense for current employees was $217 million , $204 million and $223 million for the years ended December 31, 2015, 2014 and 2013 , respectively. Union-represented employee benefits are based on negotiated collective bargaining agreements. Employees' group basic life insurance plans are fully insured and the premiums are paid by CenturyLink. 401(k) Plan CenturyLink sponsors qualified defined contribution plans covering substantially all of our employees. Under these plans, employees may contribute a percentage of their annual compensation up to certain maximums, as defined by the plans and by the Internal Revenue Service ("IRS"). Currently, we match a percentage of our employees' contributions in cash. We recognized $43 million , $47 million and $49 million in expense related to these plans for the years ended December 31, 2015, 2014 and 2013 , respectively. Deferred Compensation Plans CenturyLink sponsors non-qualified unfunded deferred compensation plans for various groups that includes certain of our current and former highly compensated employees. The plans are frozen and participants can no longer defer compensation to these plans. The value of the assets and liabilities related to these plans is not significant.</t>
  </si>
  <si>
    <t>Share-Based Compensation</t>
  </si>
  <si>
    <t>Disclosure of Compensation Related Costs, Share-based Payments [Abstract]</t>
  </si>
  <si>
    <t>Share-based Compensation Share-based compensation expenses are included in cost of services and products, and selling, general, and administrative expenses in our consolidated statements of operations. We recognized compensation expense for options and awards granted to our employees under CenturyLink's equity incentive plans, including plans assumed in connection with us being indirectly acquired. We record share-based compensation expense that is allocated to us from CenturyLink, which is included in operating expenses-affiliates in our consolidated statements of operations. Based on many factors that affect the allocation, the amount of share-based compensation expense recorded at CenturyLink and ultimately allocated to us may fluctuate. We settle the share-based compensation expense allocated to us from CenturyLink through affiliate transactions. For the years ended December 31, 2015 , 2014 and 2013 , we were allocated a share-based compensation expense of approximately $21 million , $21 million and $17 million , respectively. We recognized an income tax benefit from our compensation expense of approximately $8 million , $8 million and $7 million , respectively, during the years ended December 31, 2015 , 2014 and 2013 , respectively.</t>
  </si>
  <si>
    <t>Products and Services Revenues</t>
  </si>
  <si>
    <t>Segment Reporting [Abstract]</t>
  </si>
  <si>
    <t>Products and Services Revenues We are an integrated communications company engaged primarily in providing an array of communications services, including local voice, high-speed Internet, private line (including special access), network access, Ethernet, information technology, video, wireless and other ancillary services. We strive to maintain our customer relationships by, among other things, bundling our service offerings to provide our customers with a complete offering of integrated communications services. We currently categorize our products, services and revenues among the following three categories: • Strategic services , which include primarily high-speed Internet, private line (including special access), Ethernet, Verizon Wireless and other ancillary services; • Legacy services , which include primarily local voice, Integrated Services Digital Network ("ISDN") services (which use regular telephone lines to support voice, video and data applications), switched access and traditional wide area network ("WAN") services (which allow a local communications network to link to networks in remote locations); and • Affiliates and other services , which consist primarily of CAF support payments, USF support payments, USF surcharges and services we provide to our affiliates. We receive federal support payments from both CAF Phase 1 and CAF Phase 2 programs, and support payments from both federal and state USF programs. These support payments are government subsidies designed to reimburse us for various costs related to certain telecommunications services, including the costs of deploying, maintaining and operating voice and high-speed Internet infrastructure in high-cost rural areas where we are not able to recover our costs from our customers. USF surcharges are the amounts we collect based on specific items we list on our customers' invoices to fund the FCC's universal service programs. We provide to our affiliates, telecommunication services that we also provide to external customers. In addition, we provide to our affiliates, computer system development and support services, network support and technical services. Our operating revenues for our products and services consisted of the following categories for the years ended December 31, 2015, 2014 and 2013 : Years Ended December 31, 2015 2014 2013 (Dollars in millions) Strategic services $ 3,433 3,429 3,342 Legacy services 2,777 2,987 3,208 Affiliates and other services 2,754 2,422 2,203 Total operating revenues $ 8,964 8,838 8,753 We do not have any single external customer that provides more than 10% of our total consolidated operating revenues. Substantially all of our consolidated revenues come from customers located in the United States. We recognize revenues in our consolidated statements of operations for certain USF surcharges and transaction taxes that we bill to our customers. Our consolidated statements of operations also reflect the related expense for the amounts we remit to the government agencies. The total amount of such surcharges that we included in revenues, aggregated approximately $147 million , $151 million and $154 million for the years ended December 31, 2015, 2014 and 2013 , respectively. Those USF surcharges, where we record revenue, are included in "other" operating revenues and transaction tax surcharges are included in "legacy services" revenues. We also act as a collection agent for certain other USF and transaction taxes that we are required by government agencies to include in our bills to customers, for which we do not record any revenue or expense because we only act as a pass-through agent.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t>
  </si>
  <si>
    <t>Affiliate Transactions</t>
  </si>
  <si>
    <t>Related Party Transactions [Abstract]</t>
  </si>
  <si>
    <t>Affiliate Transactions We provide to our affiliates, telecommunications services that we also provide to external customers. In addition, we provide to our affiliates, computer system development and support services and network support and technical services. Below are details of the services we provide to our affiliates: • Telecommunications services. Data, Internet and voice services in support of our affiliates' service offerings; • Computer system development and support services. Information technology services primarily include the labor cost of developing, testing and implementing the system changes necessary to support order entry, provisioning, billing, network and financial systems, as well as the cost of improving, maintaining and operating our operations support systems and shared internal communications networks; and • Network support and technical services. Network support and technical services relate to forecasting demand volumes and developing plans around network utilization and optimization, developing and implementing plans for overall product development, provisioning and customer care. We charge our affiliates for services based on market price or fully distributed cost ("FDC"). We charge our affiliates market price for services that we also provide to external customers, while other services that we provide only to our affiliates are priced by applying an FDC methodology. FDC rates include salaries and wages, payroll taxes, employee related benefits, miscellaneous expenses, and charges for the use of our buildings, computing and software asset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Our affiliates charge us for these services based on market price or FDC.</t>
  </si>
  <si>
    <t>Income Taxes</t>
  </si>
  <si>
    <t>Income Tax Disclosure [Abstract]</t>
  </si>
  <si>
    <t>Income Taxes We were included in the consolidated federal income tax returns and the combined state income tax returns of QCII until CenturyLink's April 1, 2011 acquisition of QCII and the consolidated federal income tax returns and certain combined state income tax returns of CenturyLink subsequent to the acquisition. Both CenturyLink and QCII treat our consolidated results as if we were a separate taxpayer. The policy requires us to settle our tax liabilities through a change in our general intercompany obligation based upon our separate return taxable income, which is reflected in advances to affiliates on our consolidated balance sheets and the changes in advances to affiliates are reflected as investing activities on our consolidated statements of cash flows. Because we are included in the consolidated federal income tax returns and the combined state income tax returns of CenturyLink (and previously with QCII), any tax audits involving CenturyLink or QCII will also involve us. The IRS previously examined all of QCII's federal income tax returns prior to 2008 because they were included in its coordinated industry case program and now examines all of QCII's federal income tax returns as included in the consolidated federal return of the ultimate parent company, CenturyLink. In 2013, CenturyLink filed an amended 2009 consolidated federal income tax return primarily to report the carryforward impact of prior year settlements. The refund for the 2009 amended return filed in 2013 was received in 2014. In 2014, CenturyLink filed an amended consolidated federal income tax return for 2010. The refund claim filed for 2010 was accepted by the IRS, and the refund was received in 2015. The 2010 amended return released certain general business credits that were required to be carried back to 2009. As a result, a subsequent 2009 federal amended return was filed in 2014 to reflect the carrybacks from 2010. The 2009 refund claim filed in 2014 was accepted by the IRS and the refund was received in 2015. Beginning with the 2012 tax year, CenturyLink's federal consolidated returns are subject to annual examination by the IRS. Our open income tax years by major jurisdiction are as follows at December 31, 2015: Jurisdiction Open Tax Years Federal 2012—current State Arizona 2010—current Florida 2010—current Other states 2011—current Since the period for assessing additional liability typically begins upon the filing of a return, it is possible that certain jurisdictions could assess tax for years prior to the open tax years disclosed above. Additionally, it is possible that certain jurisdictions in which we do not believe we have an income tax filing responsibility, and accordingly did not file a return, may attempt to assess a liability, or other jurisdictions to which we pay taxes may attempt to assert that we owe additional taxes. As of December 31, 2015, 2014, and 2013, we had no liability for interest related to uncertain tax positions. We did not record a liability for interest related to uncertain tax positions for the year ended December 31, 2015. We made no accrual for penalties related to income tax positions. Income Tax Expense The components of the income tax expense from continuing operations are as follows: Years Ended December 31, 2015 2014 2013 (Dollars in millions) Income tax expense: Current tax provision: Federal and foreign $ 734 738 653 State and local 114 129 101 Total current tax provision 848 867 754 Deferred tax expense: Federal and foreign (170 ) (209 ) (125 ) State and local (19 ) (19 ) (27 ) Total deferred tax expense (189 ) (228 ) (152 ) Income tax expense $ 659 639 602 The effective income tax rate for continuing operations differs from the statutory tax rate as follows: Years Ended December 31, 2015 2014 2013 (in percent) Effective income tax rate: Federal statutory income tax rate 35.0 % 35.0 % 35.0 % State income taxes-net of federal effect 3.6 % 4.0 % 3.1 % Other (0.6 )% 0.7 % 0.3 % Effective income tax rate 38.0 % 39.7 % 38.4 % Deferred Tax Assets and Liabilities The components of the deferred tax assets and liabilities are as follows: As of December 31, 2015 2014 (Dollars in millions) Deferred tax assets and liabilities: Deferred tax liabilities: Property, plant and equipment $ (1,431 ) (1,380 ) Intangibles assets (1,153 ) (1,449 ) Receivable from an affiliate due to pension plan participation (460 ) (500 ) Other (59 ) (52 ) Total deferred tax liabilities (3,103 ) (3,381 ) Deferred tax assets: Payable to affiliate due to post-retirement benefit plan participation 921 998 Debt premiums 21 36 Other 277 274 Total deferred tax assets 1,219 1,308 Valuation allowance on deferred tax assets (12 ) (12 ) Net deferred tax assets 1,207 1,296 Net deferred tax liabilities $ (1,896 ) (2,085 ) At December 31, 2015, we have established a valuation allowance of $12 million as it is not more likely than not that this amount of deferred tax assets will be realized. Other Income Tax Information We paid $848 million , $861 million and $750 million to QSC related to income taxes in the years ended December 31, 2015, 2014 and 2013 , respectively.</t>
  </si>
  <si>
    <t>Fair Value Disclosure</t>
  </si>
  <si>
    <t>Fair Value Disclosures [Abstract]</t>
  </si>
  <si>
    <t>Fair Value Disclosure Our financial instruments consist of cash and cash equivalents, accounts receivable, advances to affiliates, accounts payable, note payable-affiliate and long-term debt excluding capital lease obligations. Due to their short-term nature, the carrying amounts of our cash and cash equivalents, accounts receivable, advances to affiliates, accounts payable and note payable-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nd unamortized debt issuance costs, as well as the input levels used to determine the fair values: As of December 31, 2015 As of December 31, 2014 Input Level Carrying Amount Fair Value Carrying Amount Fair Value (Dollars in millions) Liabilities-Long-term debt (excluding capital lease and other obligations) 2 $ 7,222 7,456 7,237 7,702</t>
  </si>
  <si>
    <t>Stockholder's Equity</t>
  </si>
  <si>
    <t>Stockholders' Equity Note [Abstract]</t>
  </si>
  <si>
    <t>Stockholder's Equity Common Stock We have one share of common stock (no par value) issued and outstanding, which is owned by QSC. In addition, in the normal course of business, we transfer assets and liabilities to and from QSC and its affiliates, which are recorded through our equity. It is our policy to record these asset transfers based on carrying values. Dividends We declared the following cash dividend to QSC: Years Ended December 31, 2015 2014 2013 (Dollars in millions) Cash dividend declared to QSC $ 1,350 1,400 1,325 Cash dividend paid to QSC 1,350 1,400 1,325 The timing of cash payments for declared dividends to QSC is at our discretion in consultation with QSC. We may declare and pay dividends to QSC in excess of our earnings to the extent permitted by applicable law. Our debt covenants do not limit the amount of dividends we can pay to QSC.</t>
  </si>
  <si>
    <t>Quarterly Financial Data (Unaudited)</t>
  </si>
  <si>
    <t>Quarterly Financial Information Disclosure [Abstract]</t>
  </si>
  <si>
    <t>Quarterly Financial Data (Unaudited) First Quarter Second Quarter Third Quarter Fourth Quarter Total (Dollars in millions) 2015 Operating revenues $ 2,217 2,222 2,287 2,238 8,964 Operating income 545 521 572 622 2,260 Income tax expense 167 152 171 169 659 Net income 247 238 268 321 1,074 First Quarter Second Quarter Third Quarter Fourth Quarter Total (Dollars in millions) 2014 Operating revenues $ 2,211 2,206 2,198 2,223 8,838 Operating income 542 546 528 496 2,112 Income tax expense 160 162 156 161 639 Net income 253 256 245 216 970 During the third quarter of 2015, we recognized an incremental $64 million of revenue associated with the FCC's CAF Phase 2 support program, and an additional incremental $31 million in the fourth quarter of 2015.</t>
  </si>
  <si>
    <t>Commitments and Contingencies</t>
  </si>
  <si>
    <t>Commitments and Contingencies Disclosure [Abstract]</t>
  </si>
  <si>
    <t>Commitments and Contingencies Legal Matter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om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we are prepared both to litigate these matters to judgment, as well as to evaluate and consider all reasonable settlement opportunities. We are among hundreds of defendants nationwide in dozens of lawsuits filed by Sprint Communications Company and affiliates of Verizon Communications Inc. The plaintiffs in these suits have challenged the right of local exchange carriers to bill interexchange carriers for switched access charges for certain calls between mobile and wireline devices that are routed through an interexchange carrier. In the lawsuits, the plaintiffs are seeking refunds of access charges previously paid and relief from future access charges. In addition, these and some other interexchange carriers have ceased paying switched access charges on these calls. These lawsuits involving us and many other carriers have been consolidated for pretrial purposes in the United States District Court for the District of Northern Texas. In November 2015, the Court dismissed the plaintiffs' federal law claims and granted them leave to file state law claims, if any. Some of the defendants, including us, have petitioned the Federal Communications Commission to address these issues on an industry-wide basis. The outcome of these disputes and suits, as well as any related regulatory proceedings that could ensue, are currently not predictable. If we are required to stop assessing these charges or to pay refunds of any such charges, our financial results could be negatively affected. CenturyLink and its affiliates are involved in several legal proceedings to which we are not a party that, if resolved against them, could have a material adverse effect on their business and financial condition. As an indirect wholly-owned subsidiary of CenturyLink, our business and financial condition could be similarly affected. You can find descriptions of these legal proceedings in CenturyLink's quarterly and annual reports filed with the Securities and Exchange Commission. Because we are not a party to any of the matters, we have not accrued any liabilities for the matter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Capital Leases 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 The tables below summarize our capital lease activity: Years Ended December 31, 2015 2014 2013 (Dollars in millions) Assets acquired through capital leases $ 10 3 — Depreciation expense 19 32 42 Cash payments towards capital leases 20 32 40 As of December 31, 2015 2014 (Dollars in millions) Assets included in property, plant and equipment $ 66 137 Accumulated depreciation 55 108 The future annual minimum payments under capital lease arrangements as of December 31, 2015 were as follows: Future Minimum Payments (Dollars in millions) Capital lease obligations: 2016 $ 8 2017 4 2018 4 2019 2 2020 — 2021 and thereafter 5 Total minimum payments 23 Less: amount representing interest and executory costs (7 ) Present value of minimum payments 16 Less: current portion (6 ) Long-term portion $ 10 Operating Leases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5, 2014 and 2013 , our gross rental expense was $75 million , $79 million and $83 million , respectively. We also received sublease rental income for the years ended December 31, 2015, 2014 and 2013 of $4 million , $4 million and $4 million , respectively. At December 31, 2015, our future rental commitments for operating leases were as follows: Future Minimum Payments (Dollars in millions) Operating leases: 2016 $ 56 2017 50 2018 45 2019 37 2020 32 2021 and thereafter 52 Total future minimum payments (1) $ 272 _______________________________________________________________________________ (1) Minimum payments have not been reduced by minimum sublease rentals of $30 million due in the future under non-cancelable subleases. Purchase Commitments We have several commitments primarily for marketing activities and support services from a variety of vendors to be used in the ordinary course of business totaling $132 million at December 31, 2015. Of this amount, we expect to purchase $73 million in 2016 , $53 million in 2017 through 2018 , $6 million in 2019 through 2020 and none in 2021 and thereafter. These amounts do not represent our entire anticipated purchases in the future, but represent only those items for which we were contractually committed as of December 31, 2015.</t>
  </si>
  <si>
    <t>Other Financial Information</t>
  </si>
  <si>
    <t>Additional Financial Information Disclosure [Abstract]</t>
  </si>
  <si>
    <t>Other Financial Information Other Current Assets The following table presents details of other current assets in our consolidated balance sheets: As of December 31, 2015 2014 (Dollars in millions) Prepaid expenses $ 46 45 Other 77 80 Total other current assets $ 123 125 Selected Current Liabilities Current liabilities reflected in our consolidated balance sheets include accounts payable: As of December 31, 2015 2014 (Dollars in millions) Accounts payable $ 369 464 Included in accounts payable at December 31, 2015 and 2014 , were $29 million and $44 million , respectively, associated with capital expenditures.</t>
  </si>
  <si>
    <t>Labor Union Contracts</t>
  </si>
  <si>
    <t>Labor Union Contracts Approximately 11,000 , or 50% , of our employees are members of various bargaining units represented by the Communications Workers of America ("CWA") or the International Brotherhood of Electrical Workers ("IBEW") and are subject to collective bargaining agreements that expire in 2017.</t>
  </si>
  <si>
    <t>Basis of Presentation and Summary of Significant Accounting Policies (Policies)</t>
  </si>
  <si>
    <t>Consolidation Policy</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long-term contracts, customer retention patterns, allowance for doubtful accounts, depreciation, amortization, asset valuations, rates used for affiliate cost alloc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Our accounting for CenturyLink's indirect acquisition of us required extensive use of estimates in determining the acquisition date fair values of our assets and liabilities. These estimates, judgments and assumptions can materially affect the reported amounts of assets, liabilities and components of stockholder's equity or deficit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1—Income Taxes and Note 15—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t>
  </si>
  <si>
    <t>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eighteen months to over t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 We account for the cash consideration received on transfers of optical capacity assets and on all of the other elements deliverable under an IRU, as revenue ratably over the term of the agreement. We have not recognized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CenturyLink's agreements with DIRECTV and Verizon Wireless, we offer these services through sales agency relationships which are reported on a net basis.</t>
  </si>
  <si>
    <t>Affiliate Transactions We provide to our affiliates telecommunications services that we also provide to external customers. In addition, we provide to our affiliates computer system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Regulatory rules require certain revenues and expenses to be recorded at market price or fully distributed cost. Our compliance with regulations is subject to review by regulators. Adjustments to intercompany charges that result from these reviews are recorded in the period they become known. CenturyLink has cash management arrangements between certain of its subsidiaries that include lines of credit, affiliate obligations, capital contributions and dividends. As part of these cash management arrangements, an affiliate provides lines of credit to certain other affiliates. Amounts outstanding under these lines of credit and intercompany obligations vary from time to time. Under these arrangements, the majority of our cash balance is transferred on a daily basis to CenturyLink and most affiliate transactions are deemed to be settled at the time the transactions are recorded in our accounting records, with the resulting net balance at the end of each period reflected as advances to affiliates on the accompanying consolidated balance sheets. From time to time we declare and pay dividends to our parent, QSC, which are settled through the advances to affiliates, which has the net effect of reducing the amount of these advances. Dividends declared are reflected on our consolidated statements of stockholder's equity and the consolidated statements of cash flows reflects the changes in advances to affiliates as investing activities and changes in advances from affiliates as financing activities. Interest is assessed on the advances to/from affiliates on either the three-month U.S T-bill rate (for advances to affiliates) or CenturyLink’s weighted average borrowing rate (for advances from affiliates). The affiliates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Payments will be made on a monthly basis. For the year ended December 31, 2015, we made a settlement payment of $105 million to QCII on our affiliate obligations, net balance. Changes in the affiliates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t>
  </si>
  <si>
    <t>USF, Gross Receipts Taxes and Other Surcharges</t>
  </si>
  <si>
    <t>USF, Gross Receipts Taxes and Other Surcharges In determining whether to include in our revenues and expenses the taxes and surcharges collected from customers and remitted to government authorities, including USF 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t>
  </si>
  <si>
    <t>Advertising Costs</t>
  </si>
  <si>
    <t>Advertising Costs Costs related to advertising are expensed as incurred and included in selling, general and administrative expenses in our consolidated statements of operations. Our advertising expense was $84 million , $83 million and $88 million for the years ended December 31, 2015 , 2014 and 2013 , respectively.</t>
  </si>
  <si>
    <t>Legal Costs</t>
  </si>
  <si>
    <t>Legal Costs In the normal course of our business, we incur costs to hire and retain external legal counsel to advise us on regulatory, litigation and other matters. We expense these costs as the related services are received.</t>
  </si>
  <si>
    <t>Income Taxes Our results are included in the CenturyLink consolidated federal income tax return and certain combined state income tax returns. CenturyLink allocates income tax expense to us based upon a separate return allocation method which results in income tax expense that approximates the expense that would result if we were a stand-alone entity. Our reported deferred tax assets and liabilities, as discussed below and in Note 11—Income Taxes, are primarily determined as a result of the application of the separate return allocation method and therefore the settlement of these amounts is dependent upon our parent, CenturyLink, rather than tax authorities. Our current expectation is that the vast majority of deferred tax assets and liabilities will be settled through our general intercompany obligation based upon the current CenturyLink policy. CenturyLink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t>
  </si>
  <si>
    <t>Cash and Cash Equivalents</t>
  </si>
  <si>
    <t xml:space="preserve">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CenturyLink on a daily basis and our ultimate parent funds our cash disbursement needs. The net cash transferred to CenturyLink has been reflected as advances to affiliates in our consolidated balance sheets. </t>
  </si>
  <si>
    <t>Accounts Receivable and Allowance for Doubtful Accounts</t>
  </si>
  <si>
    <t>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t>
  </si>
  <si>
    <t>Property, Plant and Equipment As a result of our indirect acquisition by CenturyLink, property, plant and equipment acquired at the time of acquisition was recorded based on its estimated fair value as of the acquisition date. Subsequently purchased and constructed property, plant and equipment is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abnormal or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t>
  </si>
  <si>
    <t>Goodwill, Customer Relationships and Other Intangible Assets Intangible assets arising from business combinations, such as goodwill, customer relationships and capitalized software are initially recorded at estimated fair value. We amortize customer relationships primarily over an estimated life of ten years , using either the sum-of-the-years-digits or the straight-line methods, depending on the type of customer. We amortize capitalized software using the straight-line method over estimated lives ranging up to seven years .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The impairment assessment is performed annually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t>
  </si>
  <si>
    <t>Pension and Post-Retirement Benefits</t>
  </si>
  <si>
    <t>Pension and Post-Retirement Benefits A substantial portion of our active and retired employees participate in the CenturyLink Combined Pension Plan. On December 31, 2014, the QCII pension plan and a pension plan of an affiliate were merged into the CenturyLink Retirement Plan. The CenturyLink Retirement Plan was renamed the CenturyLink Combined Pension Plan. Prior to the pension plan merger, the above-noted employees participated in the QCII pension plan. In addition, certain employees may become eligible to participate in CenturyLink's post-retirement health care and life insurance benefit plans. CenturyLink allocates service costs relating to pension and post-retirement health care and life insurance benefits to us and its other affiliates. The amounts contributed by us through CenturyLink are not segregated or restricted to pay amounts due to our employees and may be used to provide benefits to other employees of CenturyLink. The allocation of the service costs to us is based upon our employees who are currently earning benefits under the plans. For further information on qualified pension, post-retirement and other post-employment benefit plans, see CenturyLink's Annual Report on Form 10-K for the year ended December 31, 2015 .</t>
  </si>
  <si>
    <t>Recent Accounting Pronouncements</t>
  </si>
  <si>
    <t>Recently Adopted Accounting Pronouncements In 2015, we adopted Accounting Standards Update (“ASU”) 2015-03 “Simplifying the Presentation of Debt Issuance Costs” (ASU 2015-03) and ASU 2015-17 “Balance Sheet Classification of Deferred Taxes” (ASU 2015-17). Both ASUs are intended to simplify the presentation of financial information. ASU 2015-03 requires that debt issuance costs be presented as a reduction in the associated debt rather than as an other asset, net. ASU 2015-17 requires that deferred taxes be presented on a net basis by jurisdiction as either a net noncurrent asset or liability. The ASUs affect neither the timing of expense recognition related to the debt issuance costs nor the timing of income and expense recognition related to deferred income taxes. We adopted both ASU 2015-03 and 2015-17 by retrospectively applying the requirements of the ASUs to our previously issued consolidated financial statements. The retrospective application had no impact on our net income for the years ended December 31, 2014 and 2013 , but resulted in the following changes in our previously reported consolidated balance sheet as of December 31, 2014 : • A decrease of $163 million in Total current assets; • A decrease of $109 million in Other assets, net; • A decrease of $110 million in Long-term debt; and • A decrease of $162 million in Deferred income taxes, net. The adoption of the ASUs had no impact on our net cash provided by operating activities but did change the presentation of the adjustments to reconcile net income and changes in other noncurrent assets and liabilities, net for the years ended December 31, 2014 and 2013. Recent Accounting Pronouncements Leases On February 25, 2016, the FASB issued ASU 2016-02, “ Leases ” (“ASU 2016-02”). The core principle of ASU 2016-02 will require lessees to present right-of-use assets and lease liabilities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not yet decided when we will adopt ASU 2016-02 or which practical expedient options we will elect. We are currently evaluating and assessing the impact ASU 2016-02 will have on us and our consolidated financial statements. As of the date of this Annual Report, we cannot provide any estimate of the impact of adopting ASU 2016-02. Revenue Recognition On May 28, 2014, the FASB issued ASU 2014-09, “Revenue from Contracts with Customers” (“ASU 2014-09” or “new standard”). 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 On July 9,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We have not yet decided which implementation method we will adopt. We are studying the new standard and are in the early stages of assessing the impact the new standard will have on us and our consolidated financial statements. We cannot at this time, however, provide any estimate of the impact of adopting the new standard.</t>
  </si>
  <si>
    <t>Goodwill, Customer Relationships and Other Intangible Assets (Tables)</t>
  </si>
  <si>
    <t>Schedule of goodwill, customer relationships and other intangible assets</t>
  </si>
  <si>
    <t>Goodwill, customer relationships and other intangible assets consisted of the following: As of December 31, 2015 2014 (Dollars in millions) Goodwill $ 9,354 9,354 Customer relationships, less accumulated amortization of $3,264 and $2,660 2,435 3,039 Other intangible assets subject to amortization: Capitalized software, less accumulated amortization of $1,383 and $1,247 613 808</t>
  </si>
  <si>
    <t>Summary of amortization expense</t>
  </si>
  <si>
    <t>Total amortization expense for intangible assets was as follows: Years Ended December 31, 2015 2014 2013 (Dollars in millions) Amortization expense for intangible assets $ 871 957 1,029</t>
  </si>
  <si>
    <t>Schedule of estimated amortization expense for intangible assets</t>
  </si>
  <si>
    <t>We estimate that total amortization expense for intangible assets for the years ending December 31, 2016 through 2020 will be as follows: (Dollars in millions) Year ending December 31, 2016 $ 725 2017 661 2018 587 2019 507 2020 435</t>
  </si>
  <si>
    <t>Long-Term Debt and Revolving Promissory Note (Tables)</t>
  </si>
  <si>
    <t>Schedule of long-term debt, including unamortized discounts and premiums</t>
  </si>
  <si>
    <t>Long-term debt, including unamortized premiums and discounts, unamortized debt issuance costs and note payable-affiliate, were as follows: As of December 31, Interest Rates Maturities 2015 2014 (Dollars in millions) Senior notes 6.125% - 8.375% 2016 - 2055 $ 7,229 7,311 Term loan 2.180% 2025 100 — Capital lease and other obligations Various Various 17 32 Unamortized premiums, net 16 36 Unamortized debt issuance costs (123 ) (110 ) Total long-term debt 7,239 7,269 Less current maturities (242 ) (117 ) Long-term debt, excluding current maturities $ 6,997 7,152 Note payable-affiliate 6.758% 2022 $ 855 796</t>
  </si>
  <si>
    <t>Schedule of aggregate maturities of the entity's long-term debt (excluding unamortized premiums, discounts, and other)</t>
  </si>
  <si>
    <t>Set forth below is the aggregate principal amount of our long-term debt (excluding unamortized premiums and discounts, net and unamortized debt issuance costs and other and excluding note payable-affiliate) maturing during the following years: (Dollars in millions) (1) 2016 $ 242 2017 503 2018 3 2019 1 2020 — 2021 and thereafter 6,597 Total long-term debt $ 7,346 _______________________________________________________________________________ (1) Actual principal paid in all years may differ due to the possible future refinancing of outstanding debt or the issuance of new debt.</t>
  </si>
  <si>
    <t>Schedule of amount of gross interest expense, net of capitalized interest and interest expense (income)-affiliates</t>
  </si>
  <si>
    <t>Interest expense includes interest on long-term debt. The following table presents the amount of gross interest expense, net of capitalized interest and interest expense-affiliates, net: Years Ended December 31, 2015 2014 2013 (Dollars in millions) Interest expense: Gross interest expense $ 491 481 467 Capitalized interest (18 ) (17 ) (17 ) Total interest expense $ 473 464 450 Interest expense-affiliates, net $ 53 40 64</t>
  </si>
  <si>
    <t>Accounts Receivable (Tables)</t>
  </si>
  <si>
    <t>Schedule of the entity's accounts receivable balances</t>
  </si>
  <si>
    <t>The following table presents details of our accounts receivable balances: As of December 31, 2015 2014 (Dollars in millions) Trade and purchased receivables $ 620 649 Earned and unbilled receivables 111 120 Other 4 9 Total accounts receivable 735 778 Less: allowance for doubtful accounts (47 ) (38 ) Accounts receivable, less allowance $ 688 740</t>
  </si>
  <si>
    <t>Schedule of the entity's allowance for doubtful accounts</t>
  </si>
  <si>
    <t>The following table presents details of our allowance for doubtful accounts: Beginning Balance Additions Deductions Ending Balance (Dollars in millions) 2015 $ 38 78 (69 ) 47 2014 $ 43 64 (69 ) 38 2013 $ 46 65 (68 ) 43</t>
  </si>
  <si>
    <t>Property, Plant and Equipment (Tables)</t>
  </si>
  <si>
    <t>Schedule of net property, plant and equipment</t>
  </si>
  <si>
    <t>Net property, plant and equipment is composed of the following: Depreciable Lives As of December 31, 2015 2014 (Dollars in millions) Property, plant and equipment: Land N/A $ 349 350 Fiber, conduit and other outside plant (1) 15-45 years 5,362 4,640 Central office and other network electronics (2) 4-10 years 3,614 3,362 Support assets (3) 5-30 years 2,584 2,496 Construction in progress (4) N/A 273 309 Gross property, plant and equipment 12,182 11,157 Accumulated depreciation (4,808 ) (3,956 ) Net property, plant and equipment $ 7,374 7,201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t>
  </si>
  <si>
    <t>Severance (Tables)</t>
  </si>
  <si>
    <t>Schedule of changes in accrued liability for severance expenses</t>
  </si>
  <si>
    <t>Changes in our accrued liability for severance expenses were as follows: Severance (Dollars in millions) Balance at December 31, 2013 $ 5 Accrued to expense 44 Payments, net (39 ) Balance at December 31, 2014 $ 10 Accrued to expense 51 Payments, net (55 ) Balance at December 31, 2015 $ 6</t>
  </si>
  <si>
    <t>Products and Services Revenues (Tables)</t>
  </si>
  <si>
    <t>Schedule of operating revenues by products and services</t>
  </si>
  <si>
    <t>Our operating revenues for our products and services consisted of the following categories for the years ended December 31, 2015, 2014 and 2013 : Years Ended December 31, 2015 2014 2013 (Dollars in millions) Strategic services $ 3,433 3,429 3,342 Legacy services 2,777 2,987 3,208 Affiliates and other services 2,754 2,422 2,203 Total operating revenues $ 8,964 8,838 8,753</t>
  </si>
  <si>
    <t>Income Taxes (Tables)</t>
  </si>
  <si>
    <t>Summary of open income tax years by jurisdiction</t>
  </si>
  <si>
    <t>Our open income tax years by major jurisdiction are as follows at December 31, 2015: Jurisdiction Open Tax Years Federal 2012—current State Arizona 2010—current Florida 2010—current Other states 2011—current</t>
  </si>
  <si>
    <t>Schedule of components of the income tax expense from continuing operations</t>
  </si>
  <si>
    <t>The components of the income tax expense from continuing operations are as follows: Years Ended December 31, 2015 2014 2013 (Dollars in millions) Income tax expense: Current tax provision: Federal and foreign $ 734 738 653 State and local 114 129 101 Total current tax provision 848 867 754 Deferred tax expense: Federal and foreign (170 ) (209 ) (125 ) State and local (19 ) (19 ) (27 ) Total deferred tax expense (189 ) (228 ) (152 ) Income tax expense $ 659 639 602</t>
  </si>
  <si>
    <t>Schedule of effective income tax rate for continuing operations that differs from the statutory tax rate</t>
  </si>
  <si>
    <t>The effective income tax rate for continuing operations differs from the statutory tax rate as follows: Years Ended December 31, 2015 2014 2013 (in percent) Effective income tax rate: Federal statutory income tax rate 35.0 % 35.0 % 35.0 % State income taxes-net of federal effect 3.6 % 4.0 % 3.1 % Other (0.6 )% 0.7 % 0.3 % Effective income tax rate 38.0 % 39.7 % 38.4 %</t>
  </si>
  <si>
    <t>Schedule of components of the deferred tax assets and liabilities</t>
  </si>
  <si>
    <t>The components of the deferred tax assets and liabilities are as follows: As of December 31, 2015 2014 (Dollars in millions) Deferred tax assets and liabilities: Deferred tax liabilities: Property, plant and equipment $ (1,431 ) (1,380 ) Intangibles assets (1,153 ) (1,449 ) Receivable from an affiliate due to pension plan participation (460 ) (500 ) Other (59 ) (52 ) Total deferred tax liabilities (3,103 ) (3,381 ) Deferred tax assets: Payable to affiliate due to post-retirement benefit plan participation 921 998 Debt premiums 21 36 Other 277 274 Total deferred tax assets 1,219 1,308 Valuation allowance on deferred tax assets (12 ) (12 ) Net deferred tax assets 1,207 1,296 Net deferred tax liabilities $ (1,896 ) (2,085 )</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s to determine fair values</t>
  </si>
  <si>
    <t>The following table presents the carrying amounts and estimated fair values of our long-term debt, excluding capital lease and other obligations and unamortized debt issuance costs, as well as the input levels used to determine the fair values: As of December 31, 2015 As of December 31, 2014 Input Level Carrying Amount Fair Value Carrying Amount Fair Value (Dollars in millions) Liabilities-Long-term debt (excluding capital lease and other obligations) 2 $ 7,222 7,456 7,237 7,702</t>
  </si>
  <si>
    <t>Stockholder's Equity (Tables)</t>
  </si>
  <si>
    <t>Schedule of cash dividends declared</t>
  </si>
  <si>
    <t>We declared the following cash dividend to QSC: Years Ended December 31, 2015 2014 2013 (Dollars in millions) Cash dividend declared to QSC $ 1,350 1,400 1,325 Cash dividend paid to QSC 1,350 1,400 1,325</t>
  </si>
  <si>
    <t>Quarterly Financial Data (Unaudited) (Tables)</t>
  </si>
  <si>
    <t>Schedule of quarterly financial information</t>
  </si>
  <si>
    <t xml:space="preserve"> First Quarter Second Quarter Third Quarter Fourth Quarter Total (Dollars in millions) 2015 Operating revenues $ 2,217 2,222 2,287 2,238 8,964 Operating income 545 521 572 622 2,260 Income tax expense 167 152 171 169 659 Net income 247 238 268 321 1,074 First Quarter Second Quarter Third Quarter Fourth Quarter Total (Dollars in millions) 2014 Operating revenues $ 2,211 2,206 2,198 2,223 8,838 Operating income 542 546 528 496 2,112 Income tax expense 160 162 156 161 639 Net income 253 256 245 216 970</t>
  </si>
  <si>
    <t>Commitments and Contingencies (Tables)</t>
  </si>
  <si>
    <t>Summary of the entity's capital lease activity</t>
  </si>
  <si>
    <t>The tables below summarize our capital lease activity: Years Ended December 31, 2015 2014 2013 (Dollars in millions) Assets acquired through capital leases $ 10 3 — Depreciation expense 19 32 42 Cash payments towards capital leases 20 32 40 As of December 31, 2015 2014 (Dollars in millions) Assets included in property, plant and equipment $ 66 137 Accumulated depreciation 55 108</t>
  </si>
  <si>
    <t>Schedule of future annual minimum payments under capital lease</t>
  </si>
  <si>
    <t>The future annual minimum payments under capital lease arrangements as of December 31, 2015 were as follows: Future Minimum Payments (Dollars in millions) Capital lease obligations: 2016 $ 8 2017 4 2018 4 2019 2 2020 — 2021 and thereafter 5 Total minimum payments 23 Less: amount representing interest and executory costs (7 ) Present value of minimum payments 16 Less: current portion (6 ) Long-term portion $ 10</t>
  </si>
  <si>
    <t>Schedule of future minimum payments under operating leases</t>
  </si>
  <si>
    <t>At December 31, 2015, our future rental commitments for operating leases were as follows: Future Minimum Payments (Dollars in millions) Operating leases: 2016 $ 56 2017 50 2018 45 2019 37 2020 32 2021 and thereafter 52 Total future minimum payments (1) $ 272 _______________________________________________________________________________ (1) Minimum payments have not been reduced by minimum sublease rentals of $30 million due in the future under non-cancelable subleases.</t>
  </si>
  <si>
    <t>Other Financial Information (Tables)</t>
  </si>
  <si>
    <t>Schedule of other current assets</t>
  </si>
  <si>
    <t>The following table presents details of other current assets in our consolidated balance sheets: As of December 31, 2015 2014 (Dollars in millions) Prepaid expenses $ 46 45 Other 77 80 Total other current assets $ 123 125</t>
  </si>
  <si>
    <t>Schedule of accounts payable and accrued liabilities</t>
  </si>
  <si>
    <t>Current liabilities reflected in our consolidated balance sheets include accounts payable: As of December 31, 2015 2014 (Dollars in millions) Accounts payable $ 369 464</t>
  </si>
  <si>
    <t>Basis of Presentation and Summary of Significant Accounting Policies (Details) - USD ($) $ in Millions</t>
  </si>
  <si>
    <t>3 Months Ended</t>
  </si>
  <si>
    <t>Sep. 30, 2015</t>
  </si>
  <si>
    <t>Mar. 31, 2015</t>
  </si>
  <si>
    <t>Sep. 30, 2014</t>
  </si>
  <si>
    <t>Jun. 30, 2014</t>
  </si>
  <si>
    <t>Mar. 31, 2014</t>
  </si>
  <si>
    <t>Change in accounting estimates</t>
  </si>
  <si>
    <t>Depreciation expense</t>
  </si>
  <si>
    <t>Switch, circuit and cable network equipment | Service life</t>
  </si>
  <si>
    <t>Pension, Supplemental and Other Postretirement Benefit Plans | Change in accounting method accounted for as change in estimate</t>
  </si>
  <si>
    <t>Decrease in defined benefit plans net periodic benefit cost</t>
  </si>
  <si>
    <t>Decrease in defined benefit plans net periodic benefit cost (financial effect)</t>
  </si>
  <si>
    <t>The change in methodology resulted in a decrease of $7 million to our net periodic benefit cost for the year ended December 31, 2015</t>
  </si>
  <si>
    <t>Basis of Presentation and Summary of Significant Accounting Policies Basis of Presentation and Summary of Significant Accounting Policies (Details 2) $ in Millions</t>
  </si>
  <si>
    <t>Aug. 27, 2015USD ($)</t>
  </si>
  <si>
    <t>Dec. 31, 2015USD ($)state</t>
  </si>
  <si>
    <t>Sep. 30, 2015USD ($)</t>
  </si>
  <si>
    <t>Number of states in which entity operates | state</t>
  </si>
  <si>
    <t>Incremental increase in other operating revenues - CAF Phase II</t>
  </si>
  <si>
    <t>CAF Phase 2 Support | CenturyLink, Inc.</t>
  </si>
  <si>
    <t>Federal support, total amount per agreement</t>
  </si>
  <si>
    <t>Contract or agreement term (in years)</t>
  </si>
  <si>
    <t>Number of rural households and businesses</t>
  </si>
  <si>
    <t>Number of states in which entity operates</t>
  </si>
  <si>
    <t>CAF Phase 2 Support | Qwest Corporation</t>
  </si>
  <si>
    <t>Basis of Presentation and Summary of Significant Accounting Policies Basis of Presentation and Summary of Significant Accounting Policies (Details 3) $ in Millions</t>
  </si>
  <si>
    <t>Dec. 31, 2014USD ($)</t>
  </si>
  <si>
    <t>Dec. 31, 2013USD ($)</t>
  </si>
  <si>
    <t>Term of indefeasible rights of use (in years)</t>
  </si>
  <si>
    <t>20 years</t>
  </si>
  <si>
    <t>Advertising expense</t>
  </si>
  <si>
    <t>Period accounts receivable are past due</t>
  </si>
  <si>
    <t>30 days</t>
  </si>
  <si>
    <t>Activation and installation charges | Minimum</t>
  </si>
  <si>
    <t>Customer relationship period for revenue recognition (from eighteen months to over ten years)</t>
  </si>
  <si>
    <t>18 months</t>
  </si>
  <si>
    <t>Activation and installation charges | Maximum</t>
  </si>
  <si>
    <t>10 years</t>
  </si>
  <si>
    <t>Qwest Communications International, Inc.</t>
  </si>
  <si>
    <t>Description of related party transaction</t>
  </si>
  <si>
    <t>In 2015, we agreed to a plan to settle the outstanding affiliate obligations, net balance with QCII over a 30 year term. Payments will be made on a monthly basis.</t>
  </si>
  <si>
    <t>Repayments on affiliate obligation</t>
  </si>
  <si>
    <t>Basis of Presentation and Summary of Significant Accounting Policies (Details 4)</t>
  </si>
  <si>
    <t>Dec. 31, 2015segment</t>
  </si>
  <si>
    <t>Number of reporting units</t>
  </si>
  <si>
    <t>Number of operating segments</t>
  </si>
  <si>
    <t>Customer relationships</t>
  </si>
  <si>
    <t>Finite-lived intangible assets, maximum useful life</t>
  </si>
  <si>
    <t>Capitalized software</t>
  </si>
  <si>
    <t>7 years</t>
  </si>
  <si>
    <t>Basis of Presentation and Summary of Significant Accounting Policies Basis of Presentation and Summary of Significant Accounting Policies (Details 5) - USD ($)</t>
  </si>
  <si>
    <t>New Accounting Pronouncement, Early Adoption [Line Items]</t>
  </si>
  <si>
    <t>Other assets, net</t>
  </si>
  <si>
    <t>Long-term debt, excluding current maturities</t>
  </si>
  <si>
    <t>Restatement adjustment | New accounting pronouncement, early adoption, effect</t>
  </si>
  <si>
    <t>Net cash provided by (used in) operating activities</t>
  </si>
  <si>
    <t>Goodwill, Customer Relationships and Other Intangible Assets (Details) $ in Millions</t>
  </si>
  <si>
    <t>Dec. 31, 2015USD ($)segment</t>
  </si>
  <si>
    <t>Finite-Lived Intangible Assets [Line Items]</t>
  </si>
  <si>
    <t>Gross carrying amounts of goodwill, customer relationships and other intangible assets</t>
  </si>
  <si>
    <t>Amortization expense for intangible assets</t>
  </si>
  <si>
    <t>Number of reporting units | segment</t>
  </si>
  <si>
    <t>Weighted average cost of capital to calculate discount rate as of the measurement date (as a percent)</t>
  </si>
  <si>
    <t>6.00%</t>
  </si>
  <si>
    <t>Weighted average cost of capital, cost of equity (as a percent)</t>
  </si>
  <si>
    <t>7.60%</t>
  </si>
  <si>
    <t>Weighted average cost of capital, after-tax cost of debt (as a percent)</t>
  </si>
  <si>
    <t>3.30%</t>
  </si>
  <si>
    <t>Estimated amortization expense for intangible assets</t>
  </si>
  <si>
    <t>Finite-lived intangible assets, net</t>
  </si>
  <si>
    <t>Accumulated amortization</t>
  </si>
  <si>
    <t>Long-Term Debt and Revolving Promissory Note (Details) - USD ($) $ in Millions</t>
  </si>
  <si>
    <t>Long-term debt</t>
  </si>
  <si>
    <t>Long-term debt, gross</t>
  </si>
  <si>
    <t>Capital lease and other obligations</t>
  </si>
  <si>
    <t>Unamortized premiums, net</t>
  </si>
  <si>
    <t>Unamortized debt issuance costs</t>
  </si>
  <si>
    <t>Total long-term debt</t>
  </si>
  <si>
    <t>Less current maturities</t>
  </si>
  <si>
    <t>Revolving promissory note</t>
  </si>
  <si>
    <t>Senior notes</t>
  </si>
  <si>
    <t>Senior notes | Minimum</t>
  </si>
  <si>
    <t>Interest rate, stated percentage (as a percent)</t>
  </si>
  <si>
    <t>6.125%</t>
  </si>
  <si>
    <t>Senior notes | Maximum</t>
  </si>
  <si>
    <t>8.375%</t>
  </si>
  <si>
    <t>Term loan</t>
  </si>
  <si>
    <t>Term loan interest rate at period end (as a percent)</t>
  </si>
  <si>
    <t>2.18%</t>
  </si>
  <si>
    <t>Revolving promissory note | Revolving promissory note | CenturyLink, Inc. affiliate | Qwest Corporation</t>
  </si>
  <si>
    <t>Short-term debt, weighted average interest rate (as a percent)</t>
  </si>
  <si>
    <t>6.758%</t>
  </si>
  <si>
    <t>Maximum borrowing capacity, note payable-affiliate</t>
  </si>
  <si>
    <t>Accrued interest payable. note payable-affiliate</t>
  </si>
  <si>
    <t>Long-Term Debt and Revolving Promissory Note Long-Term Debt and Revolving Promissory Note (Details 2) - USD ($) $ in Millions</t>
  </si>
  <si>
    <t>Jan. 31, 2016</t>
  </si>
  <si>
    <t>Sep. 21, 2015</t>
  </si>
  <si>
    <t>Feb. 20, 2015</t>
  </si>
  <si>
    <t>Sep. 29, 2014</t>
  </si>
  <si>
    <t>Oct. 13, 2015</t>
  </si>
  <si>
    <t>Jun. 15, 2015</t>
  </si>
  <si>
    <t>Oct. 01, 2014</t>
  </si>
  <si>
    <t>Debt Instrument [Line Items]</t>
  </si>
  <si>
    <t>Amount of gross interest expense, net of capitalized interest and interest expense - affiliates</t>
  </si>
  <si>
    <t>Gross interest expense</t>
  </si>
  <si>
    <t>Capitalized interest</t>
  </si>
  <si>
    <t>Total interest expense</t>
  </si>
  <si>
    <t>Interest expense-affiliates, net</t>
  </si>
  <si>
    <t>Qwest Corporation | Senior notes | 6.625% Notes due 2055</t>
  </si>
  <si>
    <t>Face amount of debt instrument</t>
  </si>
  <si>
    <t>6.625%</t>
  </si>
  <si>
    <t>Net proceeds from issuance of debt</t>
  </si>
  <si>
    <t>Qwest Corporation | Senior notes | 6.625% Notes due 2055 | Debt Instrument, Redemption, Period One</t>
  </si>
  <si>
    <t>Redemption price of debt instrument (as a percent)</t>
  </si>
  <si>
    <t>100.00%</t>
  </si>
  <si>
    <t>Qwest Corporation | Senior notes | 6.875 % Notes due 2054</t>
  </si>
  <si>
    <t>6.875%</t>
  </si>
  <si>
    <t>Qwest Corporation | Senior notes | 6.875 % Notes due 2054 | Debt Instrument, Redemption, Period One</t>
  </si>
  <si>
    <t>Qwest Corporation | Senior notes | 7.50%Notes due 2014</t>
  </si>
  <si>
    <t>7.50%</t>
  </si>
  <si>
    <t>Repurchased face amount of Senior notes</t>
  </si>
  <si>
    <t>Qwest Corporation | Senior notes | 7.200% Notes due 2026</t>
  </si>
  <si>
    <t>7.20%</t>
  </si>
  <si>
    <t>Qwest Corporation | Senior notes | 6.875% Noted due 2033</t>
  </si>
  <si>
    <t>Qwest Corporation | Senior notes | 7.625% Noted due 2015</t>
  </si>
  <si>
    <t>7.625%</t>
  </si>
  <si>
    <t>Qwest Corporation | Term loan | Term loan</t>
  </si>
  <si>
    <t>Subsequent event | Qwest Corporation | Senior notes | 7.00% Notes due 2056</t>
  </si>
  <si>
    <t>7.00%</t>
  </si>
  <si>
    <t>Subsequent event | Qwest Corporation | Senior notes | 7.00% Notes due 2056 | Debt Instrument, Redemption, Period One</t>
  </si>
  <si>
    <t>Minimum | Senior notes</t>
  </si>
  <si>
    <t>Minimum | London Interbank Offered Rate (LIBOR) | Qwest Corporation | Term loan | Term loan</t>
  </si>
  <si>
    <t>Interest rate margin (as a percent)</t>
  </si>
  <si>
    <t>1.50%</t>
  </si>
  <si>
    <t>Minimum | Base Rate | Qwest Corporation | Term loan | Term loan</t>
  </si>
  <si>
    <t>0.50%</t>
  </si>
  <si>
    <t>Maximum | Senior notes</t>
  </si>
  <si>
    <t>Maximum | London Interbank Offered Rate (LIBOR) | Qwest Corporation | Term loan | Term loan</t>
  </si>
  <si>
    <t>2.50%</t>
  </si>
  <si>
    <t>Maximum | Base Rate | Qwest Corporation | Term loan | Term loan</t>
  </si>
  <si>
    <t>Long-Term Debt and Revolving Promissory Note Long-Term Debt and Revolving Promissory Note (Details 3) $ in Millions</t>
  </si>
  <si>
    <t>Dec. 31, 2015USD ($)</t>
  </si>
  <si>
    <t>Maturities of long-term debt (excluding unamortized premiums, net and unamortized debt issuance costs)</t>
  </si>
  <si>
    <t>2021 and thereafter</t>
  </si>
  <si>
    <t>Accounts Receivable (Details) - USD ($)</t>
  </si>
  <si>
    <t>Accounts receivable, gross, current</t>
  </si>
  <si>
    <t>Total accounts receivable, gross, current</t>
  </si>
  <si>
    <t>Accounts receivable, less allowance</t>
  </si>
  <si>
    <t>Customer receivable in excess of 10% of accounts receivable</t>
  </si>
  <si>
    <t>Changes in allowance for doubtful accounts</t>
  </si>
  <si>
    <t>Beginning balance</t>
  </si>
  <si>
    <t>Deductions</t>
  </si>
  <si>
    <t>Ending balance</t>
  </si>
  <si>
    <t>Unbilled revenues</t>
  </si>
  <si>
    <t>Trade accounts receivable</t>
  </si>
  <si>
    <t>Property, Plant and Equipment (Details) - USD ($) $ in Millions</t>
  </si>
  <si>
    <t>Land</t>
  </si>
  <si>
    <t>Fiber, conduit and other outside plant</t>
  </si>
  <si>
    <t>Fiber, conduit and other outside plant | Minimum</t>
  </si>
  <si>
    <t>Depreciable lives</t>
  </si>
  <si>
    <t>15 years</t>
  </si>
  <si>
    <t>Fiber, conduit and other outside plant | Maximum</t>
  </si>
  <si>
    <t>45 years</t>
  </si>
  <si>
    <t>Central office and other network electronics</t>
  </si>
  <si>
    <t>Central office and other network electronics | Minimum</t>
  </si>
  <si>
    <t>4 years</t>
  </si>
  <si>
    <t>Central office and other network electronics | Maximum</t>
  </si>
  <si>
    <t>Support assets</t>
  </si>
  <si>
    <t>Support assets | Minimum</t>
  </si>
  <si>
    <t>5 years</t>
  </si>
  <si>
    <t>Support assets | Maximum</t>
  </si>
  <si>
    <t>30 years</t>
  </si>
  <si>
    <t>Construction in progress</t>
  </si>
  <si>
    <t>Property, Plant and Equipment (Details 2) - USD ($) $ in Millions</t>
  </si>
  <si>
    <t>Impairment of real estate</t>
  </si>
  <si>
    <t>Office Building</t>
  </si>
  <si>
    <t>Severance (Details) - Employee severance - USD ($) $ in Millions</t>
  </si>
  <si>
    <t>Restructuring reserve</t>
  </si>
  <si>
    <t>Balance at the beginning of the period</t>
  </si>
  <si>
    <t>Accrued to expense</t>
  </si>
  <si>
    <t>Payments, net</t>
  </si>
  <si>
    <t>Balance at the end of the period</t>
  </si>
  <si>
    <t>Employee Benefits (Details) $ in Millions</t>
  </si>
  <si>
    <t>1 Months Ended</t>
  </si>
  <si>
    <t>Oct. 31, 2013</t>
  </si>
  <si>
    <t>Dec. 31, 2015USD ($)Employee</t>
  </si>
  <si>
    <t>Collective bargaining arrangement, number of participating unionized employees | Employee</t>
  </si>
  <si>
    <t>Collective bargaining arrangement, number of participating active employees and retirees | Employee</t>
  </si>
  <si>
    <t>Collective bargaining agreements term</t>
  </si>
  <si>
    <t>Allocated expenses by parent entities (as a percent)</t>
  </si>
  <si>
    <t>92.00%</t>
  </si>
  <si>
    <t>91.00%</t>
  </si>
  <si>
    <t>CenturyLink, Inc.</t>
  </si>
  <si>
    <t>69.00%</t>
  </si>
  <si>
    <t>Pension Plan</t>
  </si>
  <si>
    <t>Net periodic benefit cost</t>
  </si>
  <si>
    <t>Pension Plan | CenturyLink, Inc.</t>
  </si>
  <si>
    <t>Employer contributions to benefit plan</t>
  </si>
  <si>
    <t>Unfunded status</t>
  </si>
  <si>
    <t>Post-Retirement Benefit Plan</t>
  </si>
  <si>
    <t>Post-Retirement Benefit Plan | CenturyLink, Inc.</t>
  </si>
  <si>
    <t>Pension, Supplemental and Other Postretirement Benefit Plans | Qwest Communications International, Inc.</t>
  </si>
  <si>
    <t xml:space="preserve"> In 2015, we agreed to a plan to settle the outstanding pension and post-retirement affiliate obligations, net balance with QCII over a 30 year term. Payments will be made on a monthly basis.</t>
  </si>
  <si>
    <t>Change in accounting method accounted for as change in estimate | Pension, Supplemental and Other Postretirement Benefit Plans</t>
  </si>
  <si>
    <t>Employee Benefits (Details 2) - USD ($) $ in Millions</t>
  </si>
  <si>
    <t>Health Care and Life Insurance [Abstract]</t>
  </si>
  <si>
    <t>Health care benefit expenses</t>
  </si>
  <si>
    <t>Employee Benefits (Details 3) - USD ($) $ in Millions</t>
  </si>
  <si>
    <t>Defined Contribution Plan Disclosure [Line Items]</t>
  </si>
  <si>
    <t>Costs recognized for 401(k) Plan</t>
  </si>
  <si>
    <t>Share-Based Compensation (Details) - Stock compensation plan - USD ($) $ in Millions</t>
  </si>
  <si>
    <t>Share-based compensation</t>
  </si>
  <si>
    <t>Share based compensation expense</t>
  </si>
  <si>
    <t>Income tax benefit recognized, associated with share-based compensation expense</t>
  </si>
  <si>
    <t>Products and Services Revenues (Details) $ in Millions</t>
  </si>
  <si>
    <t>Jun. 30, 2015USD ($)</t>
  </si>
  <si>
    <t>Mar. 31, 2015USD ($)</t>
  </si>
  <si>
    <t>Sep. 30, 2014USD ($)</t>
  </si>
  <si>
    <t>Jun. 30, 2014USD ($)</t>
  </si>
  <si>
    <t>Mar. 31, 2014USD ($)</t>
  </si>
  <si>
    <t>Dec. 31, 2015USD ($)categorysegment</t>
  </si>
  <si>
    <t>Number of categories of products and services (categories) | category</t>
  </si>
  <si>
    <t>Taxes and surcharges included in operating revenues and expenses</t>
  </si>
  <si>
    <t>Number of reportable segments | segment</t>
  </si>
  <si>
    <t>Operating revenues | Customer concentration risk</t>
  </si>
  <si>
    <t>Concentration risk, percentage</t>
  </si>
  <si>
    <t>10.00%</t>
  </si>
  <si>
    <t>Strategic services</t>
  </si>
  <si>
    <t>Legacy services</t>
  </si>
  <si>
    <t>Affiliates and other services</t>
  </si>
  <si>
    <t>Income Taxes (Details) - USD ($) $ in Millions</t>
  </si>
  <si>
    <t>Income Tax Contingency [Line Items]</t>
  </si>
  <si>
    <t>Liabilities recorded for interest related to uncertain tax positions</t>
  </si>
  <si>
    <t>Liabilities recorded for penalties related to uncertain tax positions</t>
  </si>
  <si>
    <t>Current tax provision:</t>
  </si>
  <si>
    <t>Federal and foreign</t>
  </si>
  <si>
    <t>State and local</t>
  </si>
  <si>
    <t>Total current tax provision</t>
  </si>
  <si>
    <t>Deferred tax expense:</t>
  </si>
  <si>
    <t>Total deferred tax expense</t>
  </si>
  <si>
    <t>Effective income tax rate:</t>
  </si>
  <si>
    <t>Federal statutory income tax rate (as a percent)</t>
  </si>
  <si>
    <t>35.00%</t>
  </si>
  <si>
    <t>State income taxes-net of federal effect (as a percent)</t>
  </si>
  <si>
    <t>3.60%</t>
  </si>
  <si>
    <t>4.00%</t>
  </si>
  <si>
    <t>3.10%</t>
  </si>
  <si>
    <t>Other (as a percent)</t>
  </si>
  <si>
    <t>(0.60%)</t>
  </si>
  <si>
    <t>0.70%</t>
  </si>
  <si>
    <t>0.30%</t>
  </si>
  <si>
    <t>Effective income tax rate (as a percent)</t>
  </si>
  <si>
    <t>38.00%</t>
  </si>
  <si>
    <t>39.70%</t>
  </si>
  <si>
    <t>38.40%</t>
  </si>
  <si>
    <t>Deferred tax liabilities:</t>
  </si>
  <si>
    <t>Intangibles assets</t>
  </si>
  <si>
    <t>Receivable from an affiliate due to pension plan participation</t>
  </si>
  <si>
    <t>Total deferred tax liabilities</t>
  </si>
  <si>
    <t>Deferred tax assets:</t>
  </si>
  <si>
    <t>Payable to affiliate due to post-retirement plan participation</t>
  </si>
  <si>
    <t>Debt premiums</t>
  </si>
  <si>
    <t>Total deferred tax assets</t>
  </si>
  <si>
    <t>Valuation allowance on deferred tax assets</t>
  </si>
  <si>
    <t>Net deferred tax assets</t>
  </si>
  <si>
    <t>Net deferred tax liabilities</t>
  </si>
  <si>
    <t>Domestic tax authority</t>
  </si>
  <si>
    <t>Income Taxes (Details 2) - USD ($) $ in Millions</t>
  </si>
  <si>
    <t>QSC</t>
  </si>
  <si>
    <t>Related Party Transaction [Line Items]</t>
  </si>
  <si>
    <t>Income taxes paid</t>
  </si>
  <si>
    <t>Fair Value Disclosure (Details) - Fair value, measurements, recurring - Fair value inputs, Level 2 - USD ($) $ in Millions</t>
  </si>
  <si>
    <t>Carrying amount</t>
  </si>
  <si>
    <t>Liabilities</t>
  </si>
  <si>
    <t>Liabilities-Long-term debt (excluding capital lease and other obligations)</t>
  </si>
  <si>
    <t>Fair value</t>
  </si>
  <si>
    <t>Stockholder's Equity (Details) - USD ($) $ in Millions</t>
  </si>
  <si>
    <t>Stockholder's Equity (Deficit)</t>
  </si>
  <si>
    <t>Dividends declared to QSC</t>
  </si>
  <si>
    <t>Common stock, shares outstanding (shares)</t>
  </si>
  <si>
    <t>Dividends</t>
  </si>
  <si>
    <t>Cash dividend paid to QSC</t>
  </si>
  <si>
    <t>Quarterly Financial Data (Unaudited) (Details) - USD ($) $ in Millions</t>
  </si>
  <si>
    <t>Operating income</t>
  </si>
  <si>
    <t>Commitments and Contingencies Commitments and Contingencies (Details)</t>
  </si>
  <si>
    <t>Loss Contingencies [Line Items]</t>
  </si>
  <si>
    <t>Number of patents allegedly Infringed, minimum</t>
  </si>
  <si>
    <t>Unfavorable regulatory action</t>
  </si>
  <si>
    <t>Maximum possible loss per proceeding</t>
  </si>
  <si>
    <t>Commitments and Contingencies (Details 2) - USD ($) $ in Millions</t>
  </si>
  <si>
    <t>Leases, Capital</t>
  </si>
  <si>
    <t>Assets acquired through capital leases</t>
  </si>
  <si>
    <t>Cash payments towards capital leases</t>
  </si>
  <si>
    <t>Assets included in property, plant and equipment</t>
  </si>
  <si>
    <t>Capital lease obligations:</t>
  </si>
  <si>
    <t>Total minimum payments</t>
  </si>
  <si>
    <t>Less: amount representing interest and executory costs</t>
  </si>
  <si>
    <t>Present value of minimum payments</t>
  </si>
  <si>
    <t>Less: current portion</t>
  </si>
  <si>
    <t>Long-term portion</t>
  </si>
  <si>
    <t>Commitments and Contingencies (Details 3) - USD ($) $ in Millions</t>
  </si>
  <si>
    <t>Leases, Operating</t>
  </si>
  <si>
    <t>Operating leases, rent expense</t>
  </si>
  <si>
    <t>Sublease rental income received</t>
  </si>
  <si>
    <t>Operating leases:</t>
  </si>
  <si>
    <t>Total future minimum payments</t>
  </si>
  <si>
    <t>Minimum sublease rentals due in the future under non-cancelable subleases</t>
  </si>
  <si>
    <t>Purchase Obligations</t>
  </si>
  <si>
    <t>Total purchase commitments</t>
  </si>
  <si>
    <t>2017 through 2018</t>
  </si>
  <si>
    <t>2019 through 2020</t>
  </si>
  <si>
    <t>Other Financial Information (Details) - USD ($) $ in Millions</t>
  </si>
  <si>
    <t>Prepaid Expense and Other Assets, Current [Abstract]</t>
  </si>
  <si>
    <t>Prepaid expenses</t>
  </si>
  <si>
    <t>Total other current assets</t>
  </si>
  <si>
    <t>Accounts Payable, Current [Abstract]</t>
  </si>
  <si>
    <t>Capital expenditures incurred but not yet paid</t>
  </si>
  <si>
    <t>Labor Union Contracts (Details)</t>
  </si>
  <si>
    <t>Dec. 31, 2015Employee</t>
  </si>
  <si>
    <t>Collective bargaining arrangement, number of participating unionized employees</t>
  </si>
  <si>
    <t>Unionized Employees Concentration Risk [Member] | Employees covered under collective bargaining agreements</t>
  </si>
  <si>
    <t>50.0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6862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1</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6557</v>
      </c>
      <c s="7" r="C4" t="n">
        <v>6676</v>
      </c>
      <c s="7" r="D4" t="n">
        <v>6818</v>
      </c>
    </row>
    <row r="5" spans="1:4">
      <c s="4" r="A5" t="s">
        <v>34</v>
      </c>
      <c s="6" r="B5" t="n">
        <v>2407</v>
      </c>
      <c s="6" r="C5" t="n">
        <v>2162</v>
      </c>
      <c s="6" r="D5" t="n">
        <v>1935</v>
      </c>
    </row>
    <row r="6" spans="1:4">
      <c s="4" r="A6" t="s">
        <v>35</v>
      </c>
      <c s="6" r="B6" t="n">
        <v>8964</v>
      </c>
      <c s="6" r="C6" t="n">
        <v>8838</v>
      </c>
      <c s="6" r="D6" t="n">
        <v>8753</v>
      </c>
    </row>
    <row r="7" spans="1:4">
      <c s="3" r="A7" t="s">
        <v>36</v>
      </c>
    </row>
    <row r="8" spans="1:4">
      <c s="4" r="A8" t="s">
        <v>37</v>
      </c>
      <c s="6" r="B8" t="n">
        <v>2872</v>
      </c>
      <c s="6" r="C8" t="n">
        <v>2879</v>
      </c>
      <c s="6" r="D8" t="n">
        <v>2790</v>
      </c>
    </row>
    <row r="9" spans="1:4">
      <c s="4" r="A9" t="s">
        <v>38</v>
      </c>
      <c s="6" r="B9" t="n">
        <v>1015</v>
      </c>
      <c s="6" r="C9" t="n">
        <v>1086</v>
      </c>
      <c s="6" r="D9" t="n">
        <v>1062</v>
      </c>
    </row>
    <row r="10" spans="1:4">
      <c s="4" r="A10" t="s">
        <v>39</v>
      </c>
      <c s="6" r="B10" t="n">
        <v>960</v>
      </c>
      <c s="6" r="C10" t="n">
        <v>756</v>
      </c>
      <c s="6" r="D10" t="n">
        <v>695</v>
      </c>
    </row>
    <row r="11" spans="1:4">
      <c s="4" r="A11" t="s">
        <v>40</v>
      </c>
      <c s="6" r="B11" t="n">
        <v>1857</v>
      </c>
      <c s="6" r="C11" t="n">
        <v>2005</v>
      </c>
      <c s="6" r="D11" t="n">
        <v>2128</v>
      </c>
    </row>
    <row r="12" spans="1:4">
      <c s="4" r="A12" t="s">
        <v>41</v>
      </c>
      <c s="6" r="B12" t="n">
        <v>6704</v>
      </c>
      <c s="6" r="C12" t="n">
        <v>6726</v>
      </c>
      <c s="6" r="D12" t="n">
        <v>6675</v>
      </c>
    </row>
    <row r="13" spans="1:4">
      <c s="4" r="A13" t="s">
        <v>42</v>
      </c>
      <c s="6" r="B13" t="n">
        <v>2260</v>
      </c>
      <c s="6" r="C13" t="n">
        <v>2112</v>
      </c>
      <c s="6" r="D13" t="n">
        <v>2078</v>
      </c>
    </row>
    <row r="14" spans="1:4">
      <c s="3" r="A14" t="s">
        <v>43</v>
      </c>
    </row>
    <row r="15" spans="1:4">
      <c s="4" r="A15" t="s">
        <v>44</v>
      </c>
      <c s="6" r="B15" t="n">
        <v>-473</v>
      </c>
      <c s="6" r="C15" t="n">
        <v>-464</v>
      </c>
      <c s="6" r="D15" t="n">
        <v>-450</v>
      </c>
    </row>
    <row r="16" spans="1:4">
      <c s="4" r="A16" t="s">
        <v>45</v>
      </c>
      <c s="6" r="B16" t="n">
        <v>-53</v>
      </c>
      <c s="6" r="C16" t="n">
        <v>-40</v>
      </c>
      <c s="6" r="D16" t="n">
        <v>-64</v>
      </c>
    </row>
    <row r="17" spans="1:4">
      <c s="4" r="A17" t="s">
        <v>46</v>
      </c>
      <c s="6" r="B17" t="n">
        <v>-1</v>
      </c>
      <c s="6" r="C17" t="n">
        <v>1</v>
      </c>
      <c s="6" r="D17" t="n">
        <v>2</v>
      </c>
    </row>
    <row r="18" spans="1:4">
      <c s="4" r="A18" t="s">
        <v>47</v>
      </c>
      <c s="6" r="B18" t="n">
        <v>-527</v>
      </c>
      <c s="6" r="C18" t="n">
        <v>-503</v>
      </c>
      <c s="6" r="D18" t="n">
        <v>-512</v>
      </c>
    </row>
    <row r="19" spans="1:4">
      <c s="4" r="A19" t="s">
        <v>48</v>
      </c>
      <c s="6" r="B19" t="n">
        <v>1733</v>
      </c>
      <c s="6" r="C19" t="n">
        <v>1609</v>
      </c>
      <c s="6" r="D19" t="n">
        <v>1566</v>
      </c>
    </row>
    <row r="20" spans="1:4">
      <c s="4" r="A20" t="s">
        <v>49</v>
      </c>
      <c s="6" r="B20" t="n">
        <v>659</v>
      </c>
      <c s="6" r="C20" t="n">
        <v>639</v>
      </c>
      <c s="6" r="D20" t="n">
        <v>602</v>
      </c>
    </row>
    <row r="21" spans="1:4">
      <c s="4" r="A21" t="s">
        <v>50</v>
      </c>
      <c s="7" r="B21" t="n">
        <v>1074</v>
      </c>
      <c s="7" r="C21" t="n">
        <v>970</v>
      </c>
      <c s="7" r="D21" t="n">
        <v>9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50</v>
      </c>
    </row>
    <row r="4" spans="1:2">
      <c s="4" r="A4" t="s">
        <v>201</v>
      </c>
      <c s="4" r="B4" t="s">
        <v>202</v>
      </c>
    </row>
    <row r="5" spans="1:2">
      <c s="4" r="A5" t="s">
        <v>203</v>
      </c>
      <c s="4" r="B5" t="s">
        <v>204</v>
      </c>
    </row>
    <row r="6" spans="1:2">
      <c s="4" r="A6" t="s">
        <v>205</v>
      </c>
      <c s="4" r="B6" t="s">
        <v>206</v>
      </c>
    </row>
    <row r="7" spans="1:2">
      <c s="4" r="A7" t="s">
        <v>177</v>
      </c>
      <c s="4" r="B7" t="s">
        <v>207</v>
      </c>
    </row>
    <row r="8" spans="1:2">
      <c s="4" r="A8" t="s">
        <v>208</v>
      </c>
      <c s="4" r="B8" t="s">
        <v>209</v>
      </c>
    </row>
    <row r="9" spans="1:2">
      <c s="4" r="A9" t="s">
        <v>210</v>
      </c>
      <c s="4" r="B9" t="s">
        <v>211</v>
      </c>
    </row>
    <row r="10" spans="1:2">
      <c s="4" r="A10" t="s">
        <v>212</v>
      </c>
      <c s="4" r="B10" t="s">
        <v>213</v>
      </c>
    </row>
    <row r="11" spans="1:2">
      <c s="4" r="A11" t="s">
        <v>180</v>
      </c>
      <c s="4" r="B11" t="s">
        <v>214</v>
      </c>
    </row>
    <row r="12" spans="1:2">
      <c s="4" r="A12" t="s">
        <v>215</v>
      </c>
      <c s="4" r="B12" t="s">
        <v>216</v>
      </c>
    </row>
    <row r="13" spans="1:2">
      <c s="4" r="A13" t="s">
        <v>217</v>
      </c>
      <c s="4" r="B13" t="s">
        <v>218</v>
      </c>
    </row>
    <row r="14" spans="1:2">
      <c s="4" r="A14" t="s">
        <v>162</v>
      </c>
      <c s="4" r="B14" t="s">
        <v>219</v>
      </c>
    </row>
    <row r="15" spans="1:2">
      <c s="4" r="A15" t="s">
        <v>153</v>
      </c>
      <c s="4" r="B15" t="s">
        <v>220</v>
      </c>
    </row>
    <row r="16" spans="1:2">
      <c s="4" r="A16" t="s">
        <v>221</v>
      </c>
      <c s="4" r="B16" t="s">
        <v>222</v>
      </c>
    </row>
    <row r="17" spans="1:2">
      <c s="4" r="A17" t="s">
        <v>223</v>
      </c>
      <c s="4" r="B17"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25</v>
      </c>
      <c s="2" r="B1" t="s">
        <v>1</v>
      </c>
    </row>
    <row r="2" spans="1:2">
      <c s="2" r="B2" t="s">
        <v>2</v>
      </c>
    </row>
    <row r="3" spans="1:2">
      <c s="3" r="A3" t="s">
        <v>154</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57</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39</v>
      </c>
      <c s="2" r="B1" t="s">
        <v>1</v>
      </c>
    </row>
    <row r="2" spans="1:2">
      <c s="2" r="B2" t="s">
        <v>2</v>
      </c>
    </row>
    <row r="3" spans="1:2">
      <c s="3" r="A3" t="s">
        <v>160</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4</v>
      </c>
      <c s="2" r="B1" t="s">
        <v>1</v>
      </c>
    </row>
    <row r="2" spans="1:2">
      <c s="2" r="B2" t="s">
        <v>2</v>
      </c>
    </row>
    <row r="3" spans="1:2">
      <c s="3" r="A3" t="s">
        <v>163</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v>
      </c>
      <c s="2" r="B1" t="s">
        <v>2</v>
      </c>
      <c s="2" r="C1" t="s">
        <v>30</v>
      </c>
    </row>
    <row r="2" spans="1:3">
      <c s="3" r="A2" t="s">
        <v>52</v>
      </c>
    </row>
    <row r="3" spans="1:3">
      <c s="4" r="A3" t="s">
        <v>53</v>
      </c>
      <c s="7" r="B3" t="n">
        <v>3</v>
      </c>
      <c s="7" r="C3" t="n">
        <v>6</v>
      </c>
    </row>
    <row r="4" spans="1:3">
      <c s="4" r="A4" t="s">
        <v>54</v>
      </c>
      <c s="6" r="B4" t="n">
        <v>688</v>
      </c>
      <c s="6" r="C4" t="n">
        <v>740</v>
      </c>
    </row>
    <row r="5" spans="1:3">
      <c s="4" r="A5" t="s">
        <v>55</v>
      </c>
      <c s="6" r="B5" t="n">
        <v>788</v>
      </c>
      <c s="6" r="C5" t="n">
        <v>812</v>
      </c>
    </row>
    <row r="6" spans="1:3">
      <c s="4" r="A6" t="s">
        <v>56</v>
      </c>
      <c s="6" r="B6" t="n">
        <v>123</v>
      </c>
      <c s="6" r="C6" t="n">
        <v>125</v>
      </c>
    </row>
    <row r="7" spans="1:3">
      <c s="4" r="A7" t="s">
        <v>57</v>
      </c>
      <c s="6" r="B7" t="n">
        <v>1602</v>
      </c>
      <c s="6" r="C7" t="n">
        <v>1683</v>
      </c>
    </row>
    <row r="8" spans="1:3">
      <c s="3" r="A8" t="s">
        <v>58</v>
      </c>
    </row>
    <row r="9" spans="1:3">
      <c s="4" r="A9" t="s">
        <v>59</v>
      </c>
      <c s="6" r="B9" t="n">
        <v>12182</v>
      </c>
      <c s="6" r="C9" t="n">
        <v>11157</v>
      </c>
    </row>
    <row r="10" spans="1:3">
      <c s="4" r="A10" t="s">
        <v>60</v>
      </c>
      <c s="6" r="B10" t="n">
        <v>-4808</v>
      </c>
      <c s="6" r="C10" t="n">
        <v>-3956</v>
      </c>
    </row>
    <row r="11" spans="1:3">
      <c s="4" r="A11" t="s">
        <v>61</v>
      </c>
      <c s="6" r="B11" t="n">
        <v>7374</v>
      </c>
      <c s="6" r="C11" t="n">
        <v>7201</v>
      </c>
    </row>
    <row r="12" spans="1:3">
      <c s="3" r="A12" t="s">
        <v>62</v>
      </c>
    </row>
    <row r="13" spans="1:3">
      <c s="4" r="A13" t="s">
        <v>63</v>
      </c>
      <c s="6" r="B13" t="n">
        <v>9354</v>
      </c>
      <c s="6" r="C13" t="n">
        <v>9354</v>
      </c>
    </row>
    <row r="14" spans="1:3">
      <c s="4" r="A14" t="s">
        <v>64</v>
      </c>
      <c s="6" r="B14" t="n">
        <v>613</v>
      </c>
      <c s="6" r="C14" t="n">
        <v>808</v>
      </c>
    </row>
    <row r="15" spans="1:3">
      <c s="4" r="A15" t="s">
        <v>65</v>
      </c>
      <c s="6" r="B15" t="n">
        <v>92</v>
      </c>
      <c s="6" r="C15" t="n">
        <v>100</v>
      </c>
    </row>
    <row r="16" spans="1:3">
      <c s="4" r="A16" t="s">
        <v>66</v>
      </c>
      <c s="6" r="B16" t="n">
        <v>12494</v>
      </c>
      <c s="6" r="C16" t="n">
        <v>13301</v>
      </c>
    </row>
    <row r="17" spans="1:3">
      <c s="4" r="A17" t="s">
        <v>67</v>
      </c>
      <c s="6" r="B17" t="n">
        <v>21470</v>
      </c>
      <c s="6" r="C17" t="n">
        <v>22185</v>
      </c>
    </row>
    <row r="18" spans="1:3">
      <c s="3" r="A18" t="s">
        <v>68</v>
      </c>
    </row>
    <row r="19" spans="1:3">
      <c s="4" r="A19" t="s">
        <v>69</v>
      </c>
      <c s="6" r="B19" t="n">
        <v>242</v>
      </c>
      <c s="6" r="C19" t="n">
        <v>117</v>
      </c>
    </row>
    <row r="20" spans="1:3">
      <c s="4" r="A20" t="s">
        <v>70</v>
      </c>
      <c s="6" r="B20" t="n">
        <v>369</v>
      </c>
      <c s="6" r="C20" t="n">
        <v>464</v>
      </c>
    </row>
    <row r="21" spans="1:3">
      <c s="4" r="A21" t="s">
        <v>71</v>
      </c>
      <c s="6" r="B21" t="n">
        <v>855</v>
      </c>
      <c s="6" r="C21" t="n">
        <v>796</v>
      </c>
    </row>
    <row r="22" spans="1:3">
      <c s="3" r="A22" t="s">
        <v>72</v>
      </c>
    </row>
    <row r="23" spans="1:3">
      <c s="4" r="A23" t="s">
        <v>73</v>
      </c>
      <c s="6" r="B23" t="n">
        <v>211</v>
      </c>
      <c s="6" r="C23" t="n">
        <v>220</v>
      </c>
    </row>
    <row r="24" spans="1:3">
      <c s="4" r="A24" t="s">
        <v>74</v>
      </c>
      <c s="6" r="B24" t="n">
        <v>189</v>
      </c>
      <c s="6" r="C24" t="n">
        <v>197</v>
      </c>
    </row>
    <row r="25" spans="1:3">
      <c s="4" r="A25" t="s">
        <v>56</v>
      </c>
      <c s="6" r="B25" t="n">
        <v>135</v>
      </c>
      <c s="6" r="C25" t="n">
        <v>140</v>
      </c>
    </row>
    <row r="26" spans="1:3">
      <c s="4" r="A26" t="s">
        <v>75</v>
      </c>
      <c s="6" r="B26" t="n">
        <v>97</v>
      </c>
      <c s="6" r="C26" t="n">
        <v>0</v>
      </c>
    </row>
    <row r="27" spans="1:3">
      <c s="4" r="A27" t="s">
        <v>76</v>
      </c>
      <c s="6" r="B27" t="n">
        <v>324</v>
      </c>
      <c s="6" r="C27" t="n">
        <v>327</v>
      </c>
    </row>
    <row r="28" spans="1:3">
      <c s="4" r="A28" t="s">
        <v>77</v>
      </c>
      <c s="6" r="B28" t="n">
        <v>2422</v>
      </c>
      <c s="6" r="C28" t="n">
        <v>2261</v>
      </c>
    </row>
    <row r="29" spans="1:3">
      <c s="4" r="A29" t="s">
        <v>78</v>
      </c>
      <c s="6" r="B29" t="n">
        <v>6997</v>
      </c>
      <c s="6" r="C29" t="n">
        <v>7152</v>
      </c>
    </row>
    <row r="30" spans="1:3">
      <c s="3" r="A30" t="s">
        <v>79</v>
      </c>
    </row>
    <row r="31" spans="1:3">
      <c s="4" r="A31" t="s">
        <v>80</v>
      </c>
      <c s="6" r="B31" t="n">
        <v>137</v>
      </c>
      <c s="6" r="C31" t="n">
        <v>153</v>
      </c>
    </row>
    <row r="32" spans="1:3">
      <c s="4" r="A32" t="s">
        <v>81</v>
      </c>
      <c s="6" r="B32" t="n">
        <v>1896</v>
      </c>
      <c s="6" r="C32" t="n">
        <v>2085</v>
      </c>
    </row>
    <row r="33" spans="1:3">
      <c s="4" r="A33" t="s">
        <v>82</v>
      </c>
      <c s="6" r="B33" t="n">
        <v>1051</v>
      </c>
      <c s="6" r="C33" t="n">
        <v>1271</v>
      </c>
    </row>
    <row r="34" spans="1:3">
      <c s="4" r="A34" t="s">
        <v>56</v>
      </c>
      <c s="6" r="B34" t="n">
        <v>60</v>
      </c>
      <c s="6" r="C34" t="n">
        <v>80</v>
      </c>
    </row>
    <row r="35" spans="1:3">
      <c s="4" r="A35" t="s">
        <v>83</v>
      </c>
      <c s="7" r="B35" t="n">
        <v>3144</v>
      </c>
      <c s="7" r="C35" t="n">
        <v>3589</v>
      </c>
    </row>
    <row r="36" spans="1:3">
      <c s="4" r="A36" t="s">
        <v>84</v>
      </c>
      <c s="4" r="B36" t="s">
        <v>85</v>
      </c>
      <c s="4" r="C36" t="s">
        <v>85</v>
      </c>
    </row>
    <row r="37" spans="1:3">
      <c s="3" r="A37" t="s">
        <v>86</v>
      </c>
    </row>
    <row r="38" spans="1:3">
      <c s="4" r="A38" t="s">
        <v>87</v>
      </c>
      <c s="7" r="B38" t="n">
        <v>10050</v>
      </c>
      <c s="7" r="C38" t="n">
        <v>10050</v>
      </c>
    </row>
    <row r="39" spans="1:3">
      <c s="4" r="A39" t="s">
        <v>88</v>
      </c>
      <c s="6" r="B39" t="n">
        <v>-1143</v>
      </c>
      <c s="6" r="C39" t="n">
        <v>-867</v>
      </c>
    </row>
    <row r="40" spans="1:3">
      <c s="4" r="A40" t="s">
        <v>89</v>
      </c>
      <c s="6" r="B40" t="n">
        <v>8907</v>
      </c>
      <c s="6" r="C40" t="n">
        <v>9183</v>
      </c>
    </row>
    <row r="41" spans="1:3">
      <c s="4" r="A41" t="s">
        <v>90</v>
      </c>
      <c s="6" r="B41" t="n">
        <v>21470</v>
      </c>
      <c s="6" r="C41" t="n">
        <v>22185</v>
      </c>
    </row>
    <row r="42" spans="1:3">
      <c s="4" r="A42" t="s">
        <v>91</v>
      </c>
    </row>
    <row r="43" spans="1:3">
      <c s="4" r="A43" t="s">
        <v>92</v>
      </c>
      <c s="7" r="B43" t="n">
        <v>2435</v>
      </c>
      <c s="7" r="C43" t="n">
        <v>3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7</v>
      </c>
      <c s="2" r="B1" t="s">
        <v>1</v>
      </c>
    </row>
    <row r="2" spans="1:2">
      <c s="2" r="B2" t="s">
        <v>2</v>
      </c>
    </row>
    <row r="3" spans="1:2">
      <c s="3" r="A3" t="s">
        <v>166</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0</v>
      </c>
      <c s="2" r="B1" t="s">
        <v>1</v>
      </c>
    </row>
    <row r="2" spans="1:2">
      <c s="2" r="B2" t="s">
        <v>2</v>
      </c>
    </row>
    <row r="3" spans="1:2">
      <c s="3" r="A3" t="s">
        <v>175</v>
      </c>
    </row>
    <row r="4" spans="1:2">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81</v>
      </c>
    </row>
    <row r="4" spans="1:2">
      <c s="4" r="A4" t="s">
        <v>254</v>
      </c>
      <c s="4" r="B4" t="s">
        <v>255</v>
      </c>
    </row>
    <row r="5" spans="1:2">
      <c s="4" r="A5" t="s">
        <v>256</v>
      </c>
      <c s="4" r="B5" t="s">
        <v>257</v>
      </c>
    </row>
    <row r="6" spans="1:2">
      <c s="4" r="A6" t="s">
        <v>258</v>
      </c>
      <c s="4" r="B6" t="s">
        <v>259</v>
      </c>
    </row>
    <row r="7" spans="1:2">
      <c s="4" r="A7" t="s">
        <v>260</v>
      </c>
      <c s="4" r="B7"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84</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7</v>
      </c>
      <c s="2" r="B1" t="s">
        <v>1</v>
      </c>
    </row>
    <row r="2" spans="1:2">
      <c s="2" r="B2" t="s">
        <v>2</v>
      </c>
    </row>
    <row r="3" spans="1:2">
      <c s="3" r="A3" t="s">
        <v>187</v>
      </c>
    </row>
    <row r="4" spans="1:2">
      <c s="4" r="A4" t="s">
        <v>268</v>
      </c>
      <c s="4" r="B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0</v>
      </c>
      <c s="2" r="B1" t="s">
        <v>1</v>
      </c>
    </row>
    <row r="2" spans="1:2">
      <c s="2" r="B2" t="s">
        <v>2</v>
      </c>
    </row>
    <row r="3" spans="1:2">
      <c s="3" r="A3" t="s">
        <v>190</v>
      </c>
    </row>
    <row r="4" spans="1:2">
      <c s="4" r="A4" t="s">
        <v>271</v>
      </c>
      <c s="4" r="B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73</v>
      </c>
      <c s="2" r="B1" t="s">
        <v>1</v>
      </c>
    </row>
    <row r="2" spans="1:2">
      <c s="2" r="B2" t="s">
        <v>2</v>
      </c>
    </row>
    <row r="3" spans="1:2">
      <c s="3" r="A3" t="s">
        <v>193</v>
      </c>
    </row>
    <row r="4" spans="1:2">
      <c s="4" r="A4" t="s">
        <v>274</v>
      </c>
      <c s="4" r="B4" t="s">
        <v>275</v>
      </c>
    </row>
    <row r="5" spans="1:2">
      <c s="4" r="A5" t="s">
        <v>276</v>
      </c>
      <c s="4" r="B5" t="s">
        <v>277</v>
      </c>
    </row>
    <row r="6" spans="1:2">
      <c s="4" r="A6" t="s">
        <v>278</v>
      </c>
      <c s="4" r="B6"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80</v>
      </c>
      <c s="2" r="B1" t="s">
        <v>1</v>
      </c>
    </row>
    <row r="2" spans="1:2">
      <c s="2" r="B2" t="s">
        <v>2</v>
      </c>
    </row>
    <row r="3" spans="1:2">
      <c s="3" r="A3" t="s">
        <v>196</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s="1" r="A1" t="s">
        <v>285</v>
      </c>
      <c s="2" r="B1" t="s">
        <v>286</v>
      </c>
      <c s="2" r="J1" t="s">
        <v>1</v>
      </c>
    </row>
    <row r="2" spans="1:12">
      <c s="2" r="B2" t="s">
        <v>2</v>
      </c>
      <c s="2" r="C2" t="s">
        <v>287</v>
      </c>
      <c s="2" r="D2" t="s">
        <v>4</v>
      </c>
      <c s="2" r="E2" t="s">
        <v>288</v>
      </c>
      <c s="2" r="F2" t="s">
        <v>30</v>
      </c>
      <c s="2" r="G2" t="s">
        <v>289</v>
      </c>
      <c s="2" r="H2" t="s">
        <v>290</v>
      </c>
      <c s="2" r="I2" t="s">
        <v>291</v>
      </c>
      <c s="2" r="J2" t="s">
        <v>2</v>
      </c>
      <c s="2" r="K2" t="s">
        <v>30</v>
      </c>
      <c s="2" r="L2" t="s">
        <v>31</v>
      </c>
    </row>
    <row r="3" spans="1:12">
      <c s="3" r="A3" t="s">
        <v>292</v>
      </c>
    </row>
    <row r="4" spans="1:12">
      <c s="4" r="A4" t="s">
        <v>293</v>
      </c>
      <c s="7" r="J4" t="n">
        <v>986</v>
      </c>
      <c s="7" r="K4" t="n">
        <v>1048</v>
      </c>
      <c s="7" r="L4" t="n">
        <v>1099</v>
      </c>
    </row>
    <row r="5" spans="1:12">
      <c s="4" r="A5" t="s">
        <v>103</v>
      </c>
      <c s="7" r="B5" t="n">
        <v>321</v>
      </c>
      <c s="7" r="C5" t="n">
        <v>268</v>
      </c>
      <c s="7" r="D5" t="n">
        <v>238</v>
      </c>
      <c s="7" r="E5" t="n">
        <v>247</v>
      </c>
      <c s="7" r="F5" t="n">
        <v>216</v>
      </c>
      <c s="7" r="G5" t="n">
        <v>245</v>
      </c>
      <c s="7" r="H5" t="n">
        <v>256</v>
      </c>
      <c s="7" r="I5" t="n">
        <v>253</v>
      </c>
      <c s="6" r="J5" t="n">
        <v>1074</v>
      </c>
      <c s="7" r="K5" t="n">
        <v>970</v>
      </c>
      <c s="7" r="L5" t="n">
        <v>964</v>
      </c>
    </row>
    <row r="6" spans="1:12">
      <c s="4" r="A6" t="s">
        <v>294</v>
      </c>
    </row>
    <row r="7" spans="1:12">
      <c s="3" r="A7" t="s">
        <v>292</v>
      </c>
    </row>
    <row r="8" spans="1:12">
      <c s="4" r="A8" t="s">
        <v>293</v>
      </c>
      <c s="6" r="J8" t="n">
        <v>20</v>
      </c>
    </row>
    <row r="9" spans="1:12">
      <c s="4" r="A9" t="s">
        <v>103</v>
      </c>
      <c s="6" r="J9" t="n">
        <v>-12</v>
      </c>
    </row>
    <row r="10" spans="1:12">
      <c s="4" r="A10" t="s">
        <v>295</v>
      </c>
    </row>
    <row r="11" spans="1:12">
      <c s="3" r="A11" t="s">
        <v>292</v>
      </c>
    </row>
    <row r="12" spans="1:12">
      <c s="4" r="A12" t="s">
        <v>296</v>
      </c>
      <c s="7" r="J12" t="n">
        <v>-7</v>
      </c>
    </row>
    <row r="13" spans="1:12">
      <c s="4" r="A13" t="s">
        <v>297</v>
      </c>
      <c s="4" r="J13" t="s">
        <v>29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s>
  <sheetData>
    <row r="1" spans="1:5">
      <c s="1" r="A1" t="s">
        <v>299</v>
      </c>
      <c s="2" r="B1" t="s">
        <v>300</v>
      </c>
      <c s="2" r="C1" t="s">
        <v>301</v>
      </c>
      <c s="2" r="D1" t="s">
        <v>302</v>
      </c>
      <c s="2" r="E1" t="s">
        <v>301</v>
      </c>
    </row>
    <row r="2" spans="1:5">
      <c s="3" r="A2" t="s">
        <v>174</v>
      </c>
    </row>
    <row r="3" spans="1:5">
      <c s="4" r="A3" t="s">
        <v>303</v>
      </c>
      <c s="6" r="C3" t="n">
        <v>14</v>
      </c>
      <c s="6" r="E3" t="n">
        <v>14</v>
      </c>
    </row>
    <row r="4" spans="1:5">
      <c s="4" r="A4" t="s">
        <v>304</v>
      </c>
      <c s="7" r="C4" t="n">
        <v>31</v>
      </c>
      <c s="7" r="D4" t="n">
        <v>64</v>
      </c>
    </row>
    <row r="5" spans="1:5">
      <c s="4" r="A5" t="s">
        <v>305</v>
      </c>
    </row>
    <row r="6" spans="1:5">
      <c s="3" r="A6" t="s">
        <v>174</v>
      </c>
    </row>
    <row r="7" spans="1:5">
      <c s="4" r="A7" t="s">
        <v>306</v>
      </c>
      <c s="7" r="B7" t="n">
        <v>500</v>
      </c>
    </row>
    <row r="8" spans="1:5">
      <c s="4" r="A8" t="s">
        <v>307</v>
      </c>
      <c s="6" r="B8" t="n">
        <v>6</v>
      </c>
    </row>
    <row r="9" spans="1:5">
      <c s="4" r="A9" t="s">
        <v>308</v>
      </c>
      <c s="6" r="B9" t="n">
        <v>1200000</v>
      </c>
    </row>
    <row r="10" spans="1:5">
      <c s="4" r="A10" t="s">
        <v>309</v>
      </c>
      <c s="6" r="B10" t="n">
        <v>33</v>
      </c>
    </row>
    <row r="11" spans="1:5">
      <c s="4" r="A11" t="s">
        <v>310</v>
      </c>
    </row>
    <row r="12" spans="1:5">
      <c s="3" r="A12" t="s">
        <v>174</v>
      </c>
    </row>
    <row r="13" spans="1:5">
      <c s="4" r="A13" t="s">
        <v>306</v>
      </c>
      <c s="7" r="B13" t="n">
        <v>150</v>
      </c>
    </row>
    <row r="14" spans="1:5">
      <c s="4" r="A14" t="s">
        <v>308</v>
      </c>
      <c s="6" r="B14" t="n">
        <v>300000</v>
      </c>
    </row>
    <row r="15" spans="1:5">
      <c s="4" r="A15" t="s">
        <v>309</v>
      </c>
      <c s="6" r="B15" t="n">
        <v>13</v>
      </c>
    </row>
    <row r="16" spans="1:5">
      <c s="4" r="A16" t="s">
        <v>304</v>
      </c>
      <c s="7" r="E16" t="n">
        <v>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v>
      </c>
      <c s="2" r="B1" t="s">
        <v>2</v>
      </c>
      <c s="2" r="C1" t="s">
        <v>30</v>
      </c>
    </row>
    <row r="2" spans="1:3">
      <c s="3" r="A2" t="s">
        <v>94</v>
      </c>
    </row>
    <row r="3" spans="1:3">
      <c s="4" r="A3" t="s">
        <v>95</v>
      </c>
      <c s="7" r="B3" t="n">
        <v>47</v>
      </c>
      <c s="7" r="C3" t="n">
        <v>38</v>
      </c>
    </row>
    <row r="4" spans="1:3">
      <c s="4" r="A4" t="s">
        <v>96</v>
      </c>
      <c s="6" r="B4" t="n">
        <v>1</v>
      </c>
      <c s="6" r="C4" t="n">
        <v>1</v>
      </c>
    </row>
    <row r="5" spans="1:3">
      <c s="4" r="A5" t="s">
        <v>97</v>
      </c>
      <c s="6" r="B5" t="n">
        <v>1</v>
      </c>
      <c s="6" r="C5" t="n">
        <v>1</v>
      </c>
    </row>
    <row r="6" spans="1:3">
      <c s="4" r="A6" t="s">
        <v>98</v>
      </c>
      <c s="7" r="B6" t="n">
        <v>10050</v>
      </c>
      <c s="7" r="C6" t="n">
        <v>10050</v>
      </c>
    </row>
    <row r="7" spans="1:3">
      <c s="4" r="A7" t="s">
        <v>99</v>
      </c>
      <c s="7" r="B7" t="n">
        <v>10050</v>
      </c>
      <c s="7" r="C7" t="n">
        <v>10050</v>
      </c>
    </row>
    <row r="8" spans="1:3">
      <c s="4" r="A8" t="s">
        <v>100</v>
      </c>
      <c s="7" r="B8" t="n">
        <v>10050</v>
      </c>
      <c s="7" r="C8" t="n">
        <v>100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311</v>
      </c>
      <c s="2" r="B1" t="s">
        <v>1</v>
      </c>
    </row>
    <row r="2" spans="1:4">
      <c s="2" r="B2" t="s">
        <v>301</v>
      </c>
      <c s="2" r="C2" t="s">
        <v>312</v>
      </c>
      <c s="2" r="D2" t="s">
        <v>313</v>
      </c>
    </row>
    <row r="3" spans="1:4">
      <c s="3" r="A3" t="s">
        <v>205</v>
      </c>
    </row>
    <row r="4" spans="1:4">
      <c s="4" r="A4" t="s">
        <v>314</v>
      </c>
      <c s="4" r="B4" t="s">
        <v>315</v>
      </c>
    </row>
    <row r="5" spans="1:4">
      <c s="3" r="A5" t="s">
        <v>210</v>
      </c>
    </row>
    <row r="6" spans="1:4">
      <c s="4" r="A6" t="s">
        <v>316</v>
      </c>
      <c s="7" r="B6" t="n">
        <v>84</v>
      </c>
      <c s="7" r="C6" t="n">
        <v>83</v>
      </c>
      <c s="7" r="D6" t="n">
        <v>88</v>
      </c>
    </row>
    <row r="7" spans="1:4">
      <c s="3" r="A7" t="s">
        <v>217</v>
      </c>
    </row>
    <row r="8" spans="1:4">
      <c s="4" r="A8" t="s">
        <v>317</v>
      </c>
      <c s="4" r="B8" t="s">
        <v>318</v>
      </c>
    </row>
    <row r="9" spans="1:4">
      <c s="4" r="A9" t="s">
        <v>303</v>
      </c>
      <c s="6" r="B9" t="n">
        <v>14</v>
      </c>
    </row>
    <row r="10" spans="1:4">
      <c s="4" r="A10" t="s">
        <v>319</v>
      </c>
    </row>
    <row r="11" spans="1:4">
      <c s="3" r="A11" t="s">
        <v>205</v>
      </c>
    </row>
    <row r="12" spans="1:4">
      <c s="4" r="A12" t="s">
        <v>320</v>
      </c>
      <c s="4" r="B12" t="s">
        <v>321</v>
      </c>
    </row>
    <row r="13" spans="1:4">
      <c s="4" r="A13" t="s">
        <v>322</v>
      </c>
    </row>
    <row r="14" spans="1:4">
      <c s="3" r="A14" t="s">
        <v>205</v>
      </c>
    </row>
    <row r="15" spans="1:4">
      <c s="4" r="A15" t="s">
        <v>320</v>
      </c>
      <c s="4" r="B15" t="s">
        <v>323</v>
      </c>
    </row>
    <row r="16" spans="1:4">
      <c s="4" r="A16" t="s">
        <v>324</v>
      </c>
    </row>
    <row r="17" spans="1:4">
      <c s="3" r="A17" t="s">
        <v>177</v>
      </c>
    </row>
    <row r="18" spans="1:4">
      <c s="4" r="A18" t="s">
        <v>325</v>
      </c>
      <c s="4" r="B18" t="s">
        <v>326</v>
      </c>
    </row>
    <row r="19" spans="1:4">
      <c s="4" r="A19" t="s">
        <v>327</v>
      </c>
      <c s="7" r="B19" t="n">
        <v>1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28</v>
      </c>
      <c s="2" r="B1" t="s">
        <v>1</v>
      </c>
    </row>
    <row r="2" spans="1:2">
      <c s="2" r="B2" t="s">
        <v>329</v>
      </c>
    </row>
    <row r="3" spans="1:2">
      <c s="3" r="A3" t="s">
        <v>153</v>
      </c>
    </row>
    <row r="4" spans="1:2">
      <c s="4" r="A4" t="s">
        <v>330</v>
      </c>
      <c s="6" r="B4" t="n">
        <v>1</v>
      </c>
    </row>
    <row r="5" spans="1:2">
      <c s="4" r="A5" t="s">
        <v>331</v>
      </c>
      <c s="6" r="B5" t="n">
        <v>1</v>
      </c>
    </row>
    <row r="6" spans="1:2">
      <c s="4" r="A6" t="s">
        <v>332</v>
      </c>
    </row>
    <row r="7" spans="1:2">
      <c s="3" r="A7" t="s">
        <v>153</v>
      </c>
    </row>
    <row r="8" spans="1:2">
      <c s="4" r="A8" t="s">
        <v>333</v>
      </c>
      <c s="4" r="B8" t="s">
        <v>323</v>
      </c>
    </row>
    <row r="9" spans="1:2">
      <c s="4" r="A9" t="s">
        <v>334</v>
      </c>
    </row>
    <row r="10" spans="1:2">
      <c s="3" r="A10" t="s">
        <v>153</v>
      </c>
    </row>
    <row r="11" spans="1:2">
      <c s="4" r="A11" t="s">
        <v>333</v>
      </c>
      <c s="4" r="B11"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36</v>
      </c>
      <c s="2" r="B1" t="s">
        <v>286</v>
      </c>
      <c s="2" r="J1" t="s">
        <v>1</v>
      </c>
    </row>
    <row r="2" spans="1:12">
      <c s="2" r="B2" t="s">
        <v>2</v>
      </c>
      <c s="2" r="C2" t="s">
        <v>287</v>
      </c>
      <c s="2" r="D2" t="s">
        <v>4</v>
      </c>
      <c s="2" r="E2" t="s">
        <v>288</v>
      </c>
      <c s="2" r="F2" t="s">
        <v>30</v>
      </c>
      <c s="2" r="G2" t="s">
        <v>289</v>
      </c>
      <c s="2" r="H2" t="s">
        <v>290</v>
      </c>
      <c s="2" r="I2" t="s">
        <v>291</v>
      </c>
      <c s="2" r="J2" t="s">
        <v>2</v>
      </c>
      <c s="2" r="K2" t="s">
        <v>30</v>
      </c>
      <c s="2" r="L2" t="s">
        <v>31</v>
      </c>
    </row>
    <row r="3" spans="1:12">
      <c s="3" r="A3" t="s">
        <v>337</v>
      </c>
    </row>
    <row r="4" spans="1:12">
      <c s="4" r="A4" t="s">
        <v>103</v>
      </c>
      <c s="7" r="B4" t="n">
        <v>321000000</v>
      </c>
      <c s="7" r="C4" t="n">
        <v>268000000</v>
      </c>
      <c s="7" r="D4" t="n">
        <v>238000000</v>
      </c>
      <c s="7" r="E4" t="n">
        <v>247000000</v>
      </c>
      <c s="7" r="F4" t="n">
        <v>216000000</v>
      </c>
      <c s="7" r="G4" t="n">
        <v>245000000</v>
      </c>
      <c s="7" r="H4" t="n">
        <v>256000000</v>
      </c>
      <c s="7" r="I4" t="n">
        <v>253000000</v>
      </c>
      <c s="7" r="J4" t="n">
        <v>1074000000</v>
      </c>
      <c s="7" r="K4" t="n">
        <v>970000000</v>
      </c>
      <c s="7" r="L4" t="n">
        <v>964000000</v>
      </c>
    </row>
    <row r="5" spans="1:12">
      <c s="4" r="A5" t="s">
        <v>57</v>
      </c>
      <c s="6" r="B5" t="n">
        <v>1602000000</v>
      </c>
      <c s="6" r="F5" t="n">
        <v>1683000000</v>
      </c>
      <c s="6" r="J5" t="n">
        <v>1602000000</v>
      </c>
      <c s="6" r="K5" t="n">
        <v>1683000000</v>
      </c>
    </row>
    <row r="6" spans="1:12">
      <c s="4" r="A6" t="s">
        <v>338</v>
      </c>
      <c s="6" r="B6" t="n">
        <v>92000000</v>
      </c>
      <c s="6" r="F6" t="n">
        <v>100000000</v>
      </c>
      <c s="6" r="J6" t="n">
        <v>92000000</v>
      </c>
      <c s="6" r="K6" t="n">
        <v>100000000</v>
      </c>
    </row>
    <row r="7" spans="1:12">
      <c s="4" r="A7" t="s">
        <v>339</v>
      </c>
      <c s="6" r="B7" t="n">
        <v>6997000000</v>
      </c>
      <c s="6" r="F7" t="n">
        <v>7152000000</v>
      </c>
      <c s="6" r="J7" t="n">
        <v>6997000000</v>
      </c>
      <c s="6" r="K7" t="n">
        <v>7152000000</v>
      </c>
    </row>
    <row r="8" spans="1:12">
      <c s="4" r="A8" t="s">
        <v>81</v>
      </c>
      <c s="7" r="B8" t="n">
        <v>1896000000</v>
      </c>
      <c s="6" r="F8" t="n">
        <v>2085000000</v>
      </c>
      <c s="7" r="J8" t="n">
        <v>1896000000</v>
      </c>
      <c s="6" r="K8" t="n">
        <v>2085000000</v>
      </c>
    </row>
    <row r="9" spans="1:12">
      <c s="4" r="A9" t="s">
        <v>340</v>
      </c>
    </row>
    <row r="10" spans="1:12">
      <c s="3" r="A10" t="s">
        <v>337</v>
      </c>
    </row>
    <row r="11" spans="1:12">
      <c s="4" r="A11" t="s">
        <v>103</v>
      </c>
      <c s="6" r="K11" t="n">
        <v>0</v>
      </c>
      <c s="6" r="L11" t="n">
        <v>0</v>
      </c>
    </row>
    <row r="12" spans="1:12">
      <c s="4" r="A12" t="s">
        <v>57</v>
      </c>
      <c s="6" r="F12" t="n">
        <v>-163000000</v>
      </c>
      <c s="6" r="K12" t="n">
        <v>-163000000</v>
      </c>
    </row>
    <row r="13" spans="1:12">
      <c s="4" r="A13" t="s">
        <v>338</v>
      </c>
      <c s="6" r="F13" t="n">
        <v>-109000000</v>
      </c>
      <c s="6" r="K13" t="n">
        <v>-109000000</v>
      </c>
    </row>
    <row r="14" spans="1:12">
      <c s="4" r="A14" t="s">
        <v>339</v>
      </c>
      <c s="6" r="F14" t="n">
        <v>-110000000</v>
      </c>
      <c s="6" r="K14" t="n">
        <v>-110000000</v>
      </c>
    </row>
    <row r="15" spans="1:12">
      <c s="4" r="A15" t="s">
        <v>81</v>
      </c>
      <c s="7" r="F15" t="n">
        <v>-162000000</v>
      </c>
      <c s="6" r="K15" t="n">
        <v>-162000000</v>
      </c>
    </row>
    <row r="16" spans="1:12">
      <c s="4" r="A16" t="s">
        <v>341</v>
      </c>
      <c s="7" r="K16" t="n">
        <v>0</v>
      </c>
      <c s="7" r="L16"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342</v>
      </c>
      <c s="2" r="B1" t="s">
        <v>1</v>
      </c>
    </row>
    <row r="2" spans="1:4">
      <c s="2" r="B2" t="s">
        <v>343</v>
      </c>
      <c s="2" r="C2" t="s">
        <v>312</v>
      </c>
      <c s="2" r="D2" t="s">
        <v>313</v>
      </c>
    </row>
    <row r="3" spans="1:4">
      <c s="3" r="A3" t="s">
        <v>344</v>
      </c>
    </row>
    <row r="4" spans="1:4">
      <c s="4" r="A4" t="s">
        <v>63</v>
      </c>
      <c s="7" r="B4" t="n">
        <v>9354</v>
      </c>
      <c s="7" r="C4" t="n">
        <v>9354</v>
      </c>
    </row>
    <row r="5" spans="1:4">
      <c s="4" r="A5" t="s">
        <v>345</v>
      </c>
      <c s="6" r="B5" t="n">
        <v>17049</v>
      </c>
    </row>
    <row r="6" spans="1:4">
      <c s="4" r="A6" t="s">
        <v>346</v>
      </c>
      <c s="7" r="B6" t="n">
        <v>871</v>
      </c>
      <c s="6" r="C6" t="n">
        <v>957</v>
      </c>
      <c s="7" r="D6" t="n">
        <v>1029</v>
      </c>
    </row>
    <row r="7" spans="1:4">
      <c s="4" r="A7" t="s">
        <v>347</v>
      </c>
      <c s="6" r="B7" t="n">
        <v>1</v>
      </c>
    </row>
    <row r="8" spans="1:4">
      <c s="4" r="A8" t="s">
        <v>348</v>
      </c>
      <c s="4" r="B8" t="s">
        <v>349</v>
      </c>
    </row>
    <row r="9" spans="1:4">
      <c s="4" r="A9" t="s">
        <v>350</v>
      </c>
      <c s="4" r="B9" t="s">
        <v>351</v>
      </c>
    </row>
    <row r="10" spans="1:4">
      <c s="4" r="A10" t="s">
        <v>352</v>
      </c>
      <c s="4" r="B10" t="s">
        <v>353</v>
      </c>
    </row>
    <row r="11" spans="1:4">
      <c s="3" r="A11" t="s">
        <v>354</v>
      </c>
    </row>
    <row r="12" spans="1:4">
      <c s="6" r="A12" t="n">
        <v>2016</v>
      </c>
      <c s="7" r="B12" t="n">
        <v>725</v>
      </c>
    </row>
    <row r="13" spans="1:4">
      <c s="6" r="A13" t="n">
        <v>2017</v>
      </c>
      <c s="6" r="B13" t="n">
        <v>661</v>
      </c>
    </row>
    <row r="14" spans="1:4">
      <c s="6" r="A14" t="n">
        <v>2018</v>
      </c>
      <c s="6" r="B14" t="n">
        <v>587</v>
      </c>
    </row>
    <row r="15" spans="1:4">
      <c s="6" r="A15" t="n">
        <v>2019</v>
      </c>
      <c s="6" r="B15" t="n">
        <v>507</v>
      </c>
    </row>
    <row r="16" spans="1:4">
      <c s="6" r="A16" t="n">
        <v>2020</v>
      </c>
      <c s="6" r="B16" t="n">
        <v>435</v>
      </c>
    </row>
    <row r="17" spans="1:4">
      <c s="4" r="A17" t="s">
        <v>332</v>
      </c>
    </row>
    <row r="18" spans="1:4">
      <c s="3" r="A18" t="s">
        <v>344</v>
      </c>
    </row>
    <row r="19" spans="1:4">
      <c s="4" r="A19" t="s">
        <v>355</v>
      </c>
      <c s="6" r="B19" t="n">
        <v>2435</v>
      </c>
      <c s="6" r="C19" t="n">
        <v>3039</v>
      </c>
    </row>
    <row r="20" spans="1:4">
      <c s="4" r="A20" t="s">
        <v>356</v>
      </c>
      <c s="6" r="B20" t="n">
        <v>3264</v>
      </c>
      <c s="6" r="C20" t="n">
        <v>2660</v>
      </c>
    </row>
    <row r="21" spans="1:4">
      <c s="4" r="A21" t="s">
        <v>334</v>
      </c>
    </row>
    <row r="22" spans="1:4">
      <c s="3" r="A22" t="s">
        <v>344</v>
      </c>
    </row>
    <row r="23" spans="1:4">
      <c s="4" r="A23" t="s">
        <v>355</v>
      </c>
      <c s="6" r="B23" t="n">
        <v>613</v>
      </c>
      <c s="6" r="C23" t="n">
        <v>808</v>
      </c>
    </row>
    <row r="24" spans="1:4">
      <c s="4" r="A24" t="s">
        <v>356</v>
      </c>
      <c s="7" r="B24" t="n">
        <v>1383</v>
      </c>
      <c s="7" r="C24" t="n">
        <v>12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30</v>
      </c>
    </row>
    <row r="2" spans="1:3">
      <c s="3" r="A2" t="s">
        <v>358</v>
      </c>
    </row>
    <row r="3" spans="1:3">
      <c s="4" r="A3" t="s">
        <v>359</v>
      </c>
      <c s="7" r="B3" t="n">
        <v>7346</v>
      </c>
    </row>
    <row r="4" spans="1:3">
      <c s="4" r="A4" t="s">
        <v>360</v>
      </c>
      <c s="6" r="B4" t="n">
        <v>17</v>
      </c>
      <c s="7" r="C4" t="n">
        <v>32</v>
      </c>
    </row>
    <row r="5" spans="1:3">
      <c s="4" r="A5" t="s">
        <v>361</v>
      </c>
      <c s="6" r="B5" t="n">
        <v>16</v>
      </c>
      <c s="6" r="C5" t="n">
        <v>36</v>
      </c>
    </row>
    <row r="6" spans="1:3">
      <c s="4" r="A6" t="s">
        <v>362</v>
      </c>
      <c s="6" r="B6" t="n">
        <v>-123</v>
      </c>
      <c s="6" r="C6" t="n">
        <v>-110</v>
      </c>
    </row>
    <row r="7" spans="1:3">
      <c s="4" r="A7" t="s">
        <v>363</v>
      </c>
      <c s="6" r="B7" t="n">
        <v>7239</v>
      </c>
      <c s="6" r="C7" t="n">
        <v>7269</v>
      </c>
    </row>
    <row r="8" spans="1:3">
      <c s="4" r="A8" t="s">
        <v>364</v>
      </c>
      <c s="6" r="B8" t="n">
        <v>-242</v>
      </c>
      <c s="6" r="C8" t="n">
        <v>-117</v>
      </c>
    </row>
    <row r="9" spans="1:3">
      <c s="4" r="A9" t="s">
        <v>339</v>
      </c>
      <c s="6" r="B9" t="n">
        <v>6997</v>
      </c>
      <c s="6" r="C9" t="n">
        <v>7152</v>
      </c>
    </row>
    <row r="10" spans="1:3">
      <c s="3" r="A10" t="s">
        <v>365</v>
      </c>
    </row>
    <row r="11" spans="1:3">
      <c s="4" r="A11" t="s">
        <v>71</v>
      </c>
      <c s="6" r="B11" t="n">
        <v>855</v>
      </c>
      <c s="6" r="C11" t="n">
        <v>796</v>
      </c>
    </row>
    <row r="12" spans="1:3">
      <c s="4" r="A12" t="s">
        <v>366</v>
      </c>
    </row>
    <row r="13" spans="1:3">
      <c s="3" r="A13" t="s">
        <v>358</v>
      </c>
    </row>
    <row r="14" spans="1:3">
      <c s="4" r="A14" t="s">
        <v>359</v>
      </c>
      <c s="7" r="B14" t="n">
        <v>7229</v>
      </c>
      <c s="6" r="C14" t="n">
        <v>7311</v>
      </c>
    </row>
    <row r="15" spans="1:3">
      <c s="4" r="A15" t="s">
        <v>367</v>
      </c>
    </row>
    <row r="16" spans="1:3">
      <c s="3" r="A16" t="s">
        <v>358</v>
      </c>
    </row>
    <row r="17" spans="1:3">
      <c s="4" r="A17" t="s">
        <v>368</v>
      </c>
      <c s="4" r="B17" t="s">
        <v>369</v>
      </c>
    </row>
    <row r="18" spans="1:3">
      <c s="4" r="A18" t="s">
        <v>370</v>
      </c>
    </row>
    <row r="19" spans="1:3">
      <c s="3" r="A19" t="s">
        <v>358</v>
      </c>
    </row>
    <row r="20" spans="1:3">
      <c s="4" r="A20" t="s">
        <v>368</v>
      </c>
      <c s="4" r="B20" t="s">
        <v>371</v>
      </c>
    </row>
    <row r="21" spans="1:3">
      <c s="4" r="A21" t="s">
        <v>372</v>
      </c>
    </row>
    <row r="22" spans="1:3">
      <c s="3" r="A22" t="s">
        <v>358</v>
      </c>
    </row>
    <row r="23" spans="1:3">
      <c s="4" r="A23" t="s">
        <v>359</v>
      </c>
      <c s="7" r="B23" t="n">
        <v>100</v>
      </c>
      <c s="6" r="C23" t="n">
        <v>0</v>
      </c>
    </row>
    <row r="24" spans="1:3">
      <c s="4" r="A24" t="s">
        <v>373</v>
      </c>
      <c s="4" r="B24" t="s">
        <v>374</v>
      </c>
    </row>
    <row r="25" spans="1:3">
      <c s="4" r="A25" t="s">
        <v>375</v>
      </c>
    </row>
    <row r="26" spans="1:3">
      <c s="3" r="A26" t="s">
        <v>365</v>
      </c>
    </row>
    <row r="27" spans="1:3">
      <c s="4" r="A27" t="s">
        <v>376</v>
      </c>
      <c s="4" r="B27" t="s">
        <v>377</v>
      </c>
    </row>
    <row r="28" spans="1:3">
      <c s="4" r="A28" t="s">
        <v>71</v>
      </c>
      <c s="7" r="B28" t="n">
        <v>855</v>
      </c>
      <c s="7" r="C28" t="n">
        <v>796</v>
      </c>
    </row>
    <row r="29" spans="1:3">
      <c s="4" r="A29" t="s">
        <v>378</v>
      </c>
      <c s="6" r="B29" t="n">
        <v>1000</v>
      </c>
    </row>
    <row r="30" spans="1:3">
      <c s="4" r="A30" t="s">
        <v>379</v>
      </c>
      <c s="7" r="B30" t="n">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380</v>
      </c>
      <c s="2" r="B1" t="s">
        <v>381</v>
      </c>
      <c s="2" r="C1" t="s">
        <v>382</v>
      </c>
      <c s="2" r="D1" t="s">
        <v>383</v>
      </c>
      <c s="2" r="E1" t="s">
        <v>384</v>
      </c>
      <c s="2" r="F1" t="s">
        <v>2</v>
      </c>
      <c s="2" r="G1" t="s">
        <v>30</v>
      </c>
      <c s="2" r="H1" t="s">
        <v>31</v>
      </c>
      <c s="2" r="I1" t="s">
        <v>385</v>
      </c>
      <c s="2" r="J1" t="s">
        <v>287</v>
      </c>
      <c s="2" r="K1" t="s">
        <v>386</v>
      </c>
      <c s="2" r="L1" t="s">
        <v>387</v>
      </c>
    </row>
    <row r="2" spans="1:12">
      <c s="3" r="A2" t="s">
        <v>388</v>
      </c>
    </row>
    <row r="3" spans="1:12">
      <c s="4" r="A3" t="s">
        <v>359</v>
      </c>
      <c s="7" r="F3" t="n">
        <v>7346</v>
      </c>
    </row>
    <row r="4" spans="1:12">
      <c s="3" r="A4" t="s">
        <v>389</v>
      </c>
    </row>
    <row r="5" spans="1:12">
      <c s="4" r="A5" t="s">
        <v>390</v>
      </c>
      <c s="6" r="F5" t="n">
        <v>491</v>
      </c>
      <c s="7" r="G5" t="n">
        <v>481</v>
      </c>
      <c s="7" r="H5" t="n">
        <v>467</v>
      </c>
    </row>
    <row r="6" spans="1:12">
      <c s="4" r="A6" t="s">
        <v>391</v>
      </c>
      <c s="6" r="F6" t="n">
        <v>-18</v>
      </c>
      <c s="6" r="G6" t="n">
        <v>-17</v>
      </c>
      <c s="6" r="H6" t="n">
        <v>-17</v>
      </c>
    </row>
    <row r="7" spans="1:12">
      <c s="4" r="A7" t="s">
        <v>392</v>
      </c>
      <c s="6" r="F7" t="n">
        <v>473</v>
      </c>
      <c s="6" r="G7" t="n">
        <v>464</v>
      </c>
      <c s="6" r="H7" t="n">
        <v>450</v>
      </c>
    </row>
    <row r="8" spans="1:12">
      <c s="4" r="A8" t="s">
        <v>393</v>
      </c>
      <c s="6" r="F8" t="n">
        <v>53</v>
      </c>
      <c s="6" r="G8" t="n">
        <v>40</v>
      </c>
      <c s="7" r="H8" t="n">
        <v>64</v>
      </c>
    </row>
    <row r="9" spans="1:12">
      <c s="4" r="A9" t="s">
        <v>366</v>
      </c>
    </row>
    <row r="10" spans="1:12">
      <c s="3" r="A10" t="s">
        <v>388</v>
      </c>
    </row>
    <row r="11" spans="1:12">
      <c s="4" r="A11" t="s">
        <v>359</v>
      </c>
      <c s="6" r="F11" t="n">
        <v>7229</v>
      </c>
      <c s="6" r="G11" t="n">
        <v>7311</v>
      </c>
    </row>
    <row r="12" spans="1:12">
      <c s="4" r="A12" t="s">
        <v>372</v>
      </c>
    </row>
    <row r="13" spans="1:12">
      <c s="3" r="A13" t="s">
        <v>388</v>
      </c>
    </row>
    <row r="14" spans="1:12">
      <c s="4" r="A14" t="s">
        <v>359</v>
      </c>
      <c s="7" r="F14" t="n">
        <v>100</v>
      </c>
      <c s="7" r="G14" t="n">
        <v>0</v>
      </c>
    </row>
    <row r="15" spans="1:12">
      <c s="4" r="A15" t="s">
        <v>394</v>
      </c>
    </row>
    <row r="16" spans="1:12">
      <c s="3" r="A16" t="s">
        <v>388</v>
      </c>
    </row>
    <row r="17" spans="1:12">
      <c s="4" r="A17" t="s">
        <v>395</v>
      </c>
      <c s="7" r="C17" t="n">
        <v>400</v>
      </c>
      <c s="7" r="J17" t="n">
        <v>10</v>
      </c>
    </row>
    <row r="18" spans="1:12">
      <c s="4" r="A18" t="s">
        <v>368</v>
      </c>
      <c s="4" r="C18" t="s">
        <v>396</v>
      </c>
    </row>
    <row r="19" spans="1:12">
      <c s="4" r="A19" t="s">
        <v>397</v>
      </c>
      <c s="7" r="C19" t="n">
        <v>386</v>
      </c>
    </row>
    <row r="20" spans="1:12">
      <c s="4" r="A20" t="s">
        <v>398</v>
      </c>
    </row>
    <row r="21" spans="1:12">
      <c s="3" r="A21" t="s">
        <v>388</v>
      </c>
    </row>
    <row r="22" spans="1:12">
      <c s="4" r="A22" t="s">
        <v>399</v>
      </c>
      <c s="4" r="C22" t="s">
        <v>400</v>
      </c>
    </row>
    <row r="23" spans="1:12">
      <c s="4" r="A23" t="s">
        <v>401</v>
      </c>
    </row>
    <row r="24" spans="1:12">
      <c s="3" r="A24" t="s">
        <v>388</v>
      </c>
    </row>
    <row r="25" spans="1:12">
      <c s="4" r="A25" t="s">
        <v>395</v>
      </c>
      <c s="7" r="E25" t="n">
        <v>500</v>
      </c>
    </row>
    <row r="26" spans="1:12">
      <c s="4" r="A26" t="s">
        <v>368</v>
      </c>
      <c s="4" r="E26" t="s">
        <v>402</v>
      </c>
    </row>
    <row r="27" spans="1:12">
      <c s="4" r="A27" t="s">
        <v>397</v>
      </c>
      <c s="7" r="E27" t="n">
        <v>483</v>
      </c>
    </row>
    <row r="28" spans="1:12">
      <c s="4" r="A28" t="s">
        <v>403</v>
      </c>
    </row>
    <row r="29" spans="1:12">
      <c s="3" r="A29" t="s">
        <v>388</v>
      </c>
    </row>
    <row r="30" spans="1:12">
      <c s="4" r="A30" t="s">
        <v>399</v>
      </c>
      <c s="4" r="E30" t="s">
        <v>400</v>
      </c>
    </row>
    <row r="31" spans="1:12">
      <c s="4" r="A31" t="s">
        <v>404</v>
      </c>
    </row>
    <row r="32" spans="1:12">
      <c s="3" r="A32" t="s">
        <v>388</v>
      </c>
    </row>
    <row r="33" spans="1:12">
      <c s="4" r="A33" t="s">
        <v>368</v>
      </c>
      <c s="4" r="L33" t="s">
        <v>405</v>
      </c>
    </row>
    <row r="34" spans="1:12">
      <c s="4" r="A34" t="s">
        <v>406</v>
      </c>
      <c s="7" r="L34" t="n">
        <v>600</v>
      </c>
    </row>
    <row r="35" spans="1:12">
      <c s="4" r="A35" t="s">
        <v>407</v>
      </c>
    </row>
    <row r="36" spans="1:12">
      <c s="3" r="A36" t="s">
        <v>388</v>
      </c>
    </row>
    <row r="37" spans="1:12">
      <c s="4" r="A37" t="s">
        <v>368</v>
      </c>
      <c s="4" r="I37" t="s">
        <v>408</v>
      </c>
    </row>
    <row r="38" spans="1:12">
      <c s="4" r="A38" t="s">
        <v>406</v>
      </c>
      <c s="7" r="I38" t="n">
        <v>250</v>
      </c>
    </row>
    <row r="39" spans="1:12">
      <c s="4" r="A39" t="s">
        <v>409</v>
      </c>
    </row>
    <row r="40" spans="1:12">
      <c s="3" r="A40" t="s">
        <v>388</v>
      </c>
    </row>
    <row r="41" spans="1:12">
      <c s="4" r="A41" t="s">
        <v>368</v>
      </c>
      <c s="4" r="I41" t="s">
        <v>402</v>
      </c>
    </row>
    <row r="42" spans="1:12">
      <c s="4" r="A42" t="s">
        <v>406</v>
      </c>
      <c s="7" r="I42" t="n">
        <v>150</v>
      </c>
    </row>
    <row r="43" spans="1:12">
      <c s="4" r="A43" t="s">
        <v>410</v>
      </c>
    </row>
    <row r="44" spans="1:12">
      <c s="3" r="A44" t="s">
        <v>388</v>
      </c>
    </row>
    <row r="45" spans="1:12">
      <c s="4" r="A45" t="s">
        <v>368</v>
      </c>
      <c s="4" r="K45" t="s">
        <v>411</v>
      </c>
    </row>
    <row r="46" spans="1:12">
      <c s="4" r="A46" t="s">
        <v>406</v>
      </c>
      <c s="7" r="K46" t="n">
        <v>92</v>
      </c>
    </row>
    <row r="47" spans="1:12">
      <c s="4" r="A47" t="s">
        <v>412</v>
      </c>
    </row>
    <row r="48" spans="1:12">
      <c s="3" r="A48" t="s">
        <v>388</v>
      </c>
    </row>
    <row r="49" spans="1:12">
      <c s="4" r="A49" t="s">
        <v>359</v>
      </c>
      <c s="7" r="D49" t="n">
        <v>100</v>
      </c>
    </row>
    <row r="50" spans="1:12">
      <c s="4" r="A50" t="s">
        <v>395</v>
      </c>
      <c s="7" r="D50" t="n">
        <v>100</v>
      </c>
    </row>
    <row r="51" spans="1:12">
      <c s="4" r="A51" t="s">
        <v>413</v>
      </c>
    </row>
    <row r="52" spans="1:12">
      <c s="3" r="A52" t="s">
        <v>388</v>
      </c>
    </row>
    <row r="53" spans="1:12">
      <c s="4" r="A53" t="s">
        <v>395</v>
      </c>
      <c s="7" r="B53" t="n">
        <v>235</v>
      </c>
    </row>
    <row r="54" spans="1:12">
      <c s="4" r="A54" t="s">
        <v>368</v>
      </c>
      <c s="4" r="B54" t="s">
        <v>414</v>
      </c>
    </row>
    <row r="55" spans="1:12">
      <c s="4" r="A55" t="s">
        <v>397</v>
      </c>
      <c s="7" r="B55" t="n">
        <v>227</v>
      </c>
    </row>
    <row r="56" spans="1:12">
      <c s="4" r="A56" t="s">
        <v>415</v>
      </c>
    </row>
    <row r="57" spans="1:12">
      <c s="3" r="A57" t="s">
        <v>388</v>
      </c>
    </row>
    <row r="58" spans="1:12">
      <c s="4" r="A58" t="s">
        <v>399</v>
      </c>
      <c s="4" r="B58" t="s">
        <v>400</v>
      </c>
    </row>
    <row r="59" spans="1:12">
      <c s="4" r="A59" t="s">
        <v>416</v>
      </c>
    </row>
    <row r="60" spans="1:12">
      <c s="3" r="A60" t="s">
        <v>388</v>
      </c>
    </row>
    <row r="61" spans="1:12">
      <c s="4" r="A61" t="s">
        <v>368</v>
      </c>
      <c s="4" r="F61" t="s">
        <v>369</v>
      </c>
    </row>
    <row r="62" spans="1:12">
      <c s="4" r="A62" t="s">
        <v>417</v>
      </c>
    </row>
    <row r="63" spans="1:12">
      <c s="3" r="A63" t="s">
        <v>388</v>
      </c>
    </row>
    <row r="64" spans="1:12">
      <c s="4" r="A64" t="s">
        <v>418</v>
      </c>
      <c s="4" r="D64" t="s">
        <v>419</v>
      </c>
    </row>
    <row r="65" spans="1:12">
      <c s="4" r="A65" t="s">
        <v>420</v>
      </c>
    </row>
    <row r="66" spans="1:12">
      <c s="3" r="A66" t="s">
        <v>388</v>
      </c>
    </row>
    <row r="67" spans="1:12">
      <c s="4" r="A67" t="s">
        <v>418</v>
      </c>
      <c s="4" r="D67" t="s">
        <v>421</v>
      </c>
    </row>
    <row r="68" spans="1:12">
      <c s="4" r="A68" t="s">
        <v>422</v>
      </c>
    </row>
    <row r="69" spans="1:12">
      <c s="3" r="A69" t="s">
        <v>388</v>
      </c>
    </row>
    <row r="70" spans="1:12">
      <c s="4" r="A70" t="s">
        <v>368</v>
      </c>
      <c s="4" r="F70" t="s">
        <v>371</v>
      </c>
    </row>
    <row r="71" spans="1:12">
      <c s="4" r="A71" t="s">
        <v>423</v>
      </c>
    </row>
    <row r="72" spans="1:12">
      <c s="3" r="A72" t="s">
        <v>388</v>
      </c>
    </row>
    <row r="73" spans="1:12">
      <c s="4" r="A73" t="s">
        <v>418</v>
      </c>
      <c s="4" r="D73" t="s">
        <v>424</v>
      </c>
    </row>
    <row r="74" spans="1:12">
      <c s="4" r="A74" t="s">
        <v>425</v>
      </c>
    </row>
    <row r="75" spans="1:12">
      <c s="3" r="A75" t="s">
        <v>388</v>
      </c>
    </row>
    <row r="76" spans="1:12">
      <c s="4" r="A76" t="s">
        <v>418</v>
      </c>
      <c s="4" r="D76" t="s">
        <v>4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26</v>
      </c>
      <c s="2" r="B1" t="s">
        <v>427</v>
      </c>
    </row>
    <row r="2" spans="1:2">
      <c s="3" r="A2" t="s">
        <v>428</v>
      </c>
    </row>
    <row r="3" spans="1:2">
      <c s="6" r="A3" t="n">
        <v>2016</v>
      </c>
      <c s="7" r="B3" t="n">
        <v>242</v>
      </c>
    </row>
    <row r="4" spans="1:2">
      <c s="6" r="A4" t="n">
        <v>2017</v>
      </c>
      <c s="6" r="B4" t="n">
        <v>503</v>
      </c>
    </row>
    <row r="5" spans="1:2">
      <c s="6" r="A5" t="n">
        <v>2018</v>
      </c>
      <c s="6" r="B5" t="n">
        <v>3</v>
      </c>
    </row>
    <row r="6" spans="1:2">
      <c s="6" r="A6" t="n">
        <v>2019</v>
      </c>
      <c s="6" r="B6" t="n">
        <v>1</v>
      </c>
    </row>
    <row r="7" spans="1:2">
      <c s="6" r="A7" t="n">
        <v>2020</v>
      </c>
      <c s="6" r="B7" t="n">
        <v>0</v>
      </c>
    </row>
    <row r="8" spans="1:2">
      <c s="4" r="A8" t="s">
        <v>429</v>
      </c>
      <c s="6" r="B8" t="n">
        <v>6597</v>
      </c>
    </row>
    <row r="9" spans="1:2">
      <c s="4" r="A9" t="s">
        <v>363</v>
      </c>
      <c s="7" r="B9" t="n">
        <v>73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s>
  <sheetData>
    <row r="1" spans="1:6">
      <c s="1" r="A1" t="s">
        <v>430</v>
      </c>
      <c s="2" r="B1" t="s">
        <v>1</v>
      </c>
    </row>
    <row r="2" spans="1:6">
      <c s="2" r="B2" t="s">
        <v>2</v>
      </c>
      <c s="2" r="C2" t="s">
        <v>30</v>
      </c>
      <c s="2" r="D2" t="s">
        <v>31</v>
      </c>
      <c s="2" r="E2" t="s">
        <v>2</v>
      </c>
      <c s="2" r="F2" t="s">
        <v>30</v>
      </c>
    </row>
    <row r="3" spans="1:6">
      <c s="3" r="A3" t="s">
        <v>111</v>
      </c>
    </row>
    <row r="4" spans="1:6">
      <c s="4" r="A4" t="s">
        <v>431</v>
      </c>
      <c s="7" r="E4" t="n">
        <v>735000000</v>
      </c>
      <c s="7" r="F4" t="n">
        <v>778000000</v>
      </c>
    </row>
    <row r="5" spans="1:6">
      <c s="4" r="A5" t="s">
        <v>56</v>
      </c>
      <c s="6" r="E5" t="n">
        <v>4000000</v>
      </c>
      <c s="6" r="F5" t="n">
        <v>9000000</v>
      </c>
    </row>
    <row r="6" spans="1:6">
      <c s="4" r="A6" t="s">
        <v>432</v>
      </c>
      <c s="6" r="E6" t="n">
        <v>735000000</v>
      </c>
      <c s="6" r="F6" t="n">
        <v>778000000</v>
      </c>
    </row>
    <row r="7" spans="1:6">
      <c s="4" r="A7" t="s">
        <v>95</v>
      </c>
      <c s="7" r="B7" t="n">
        <v>-38000000</v>
      </c>
      <c s="7" r="C7" t="n">
        <v>-43000000</v>
      </c>
      <c s="7" r="D7" t="n">
        <v>-46000000</v>
      </c>
      <c s="6" r="E7" t="n">
        <v>-47000000</v>
      </c>
      <c s="6" r="F7" t="n">
        <v>-38000000</v>
      </c>
    </row>
    <row r="8" spans="1:6">
      <c s="4" r="A8" t="s">
        <v>433</v>
      </c>
      <c s="6" r="E8" t="n">
        <v>688000000</v>
      </c>
      <c s="6" r="F8" t="n">
        <v>740000000</v>
      </c>
    </row>
    <row r="9" spans="1:6">
      <c s="4" r="A9" t="s">
        <v>434</v>
      </c>
      <c s="6" r="E9" t="n">
        <v>0</v>
      </c>
    </row>
    <row r="10" spans="1:6">
      <c s="3" r="A10" t="s">
        <v>435</v>
      </c>
    </row>
    <row r="11" spans="1:6">
      <c s="4" r="A11" t="s">
        <v>436</v>
      </c>
      <c s="6" r="B11" t="n">
        <v>38000000</v>
      </c>
      <c s="6" r="C11" t="n">
        <v>43000000</v>
      </c>
      <c s="6" r="D11" t="n">
        <v>46000000</v>
      </c>
    </row>
    <row r="12" spans="1:6">
      <c s="4" r="A12" t="s">
        <v>106</v>
      </c>
      <c s="6" r="B12" t="n">
        <v>78000000</v>
      </c>
      <c s="6" r="C12" t="n">
        <v>64000000</v>
      </c>
      <c s="6" r="D12" t="n">
        <v>65000000</v>
      </c>
    </row>
    <row r="13" spans="1:6">
      <c s="4" r="A13" t="s">
        <v>437</v>
      </c>
      <c s="6" r="B13" t="n">
        <v>-69000000</v>
      </c>
      <c s="6" r="C13" t="n">
        <v>-69000000</v>
      </c>
      <c s="6" r="D13" t="n">
        <v>-68000000</v>
      </c>
    </row>
    <row r="14" spans="1:6">
      <c s="4" r="A14" t="s">
        <v>438</v>
      </c>
      <c s="7" r="B14" t="n">
        <v>47000000</v>
      </c>
      <c s="7" r="C14" t="n">
        <v>38000000</v>
      </c>
      <c s="7" r="D14" t="n">
        <v>43000000</v>
      </c>
    </row>
    <row r="15" spans="1:6">
      <c s="4" r="A15" t="s">
        <v>439</v>
      </c>
    </row>
    <row r="16" spans="1:6">
      <c s="3" r="A16" t="s">
        <v>111</v>
      </c>
    </row>
    <row r="17" spans="1:6">
      <c s="4" r="A17" t="s">
        <v>431</v>
      </c>
      <c s="6" r="E17" t="n">
        <v>111000000</v>
      </c>
      <c s="6" r="F17" t="n">
        <v>120000000</v>
      </c>
    </row>
    <row r="18" spans="1:6">
      <c s="4" r="A18" t="s">
        <v>432</v>
      </c>
      <c s="6" r="E18" t="n">
        <v>111000000</v>
      </c>
      <c s="6" r="F18" t="n">
        <v>120000000</v>
      </c>
    </row>
    <row r="19" spans="1:6">
      <c s="4" r="A19" t="s">
        <v>440</v>
      </c>
    </row>
    <row r="20" spans="1:6">
      <c s="3" r="A20" t="s">
        <v>111</v>
      </c>
    </row>
    <row r="21" spans="1:6">
      <c s="4" r="A21" t="s">
        <v>431</v>
      </c>
      <c s="6" r="E21" t="n">
        <v>620000000</v>
      </c>
      <c s="6" r="F21" t="n">
        <v>649000000</v>
      </c>
    </row>
    <row r="22" spans="1:6">
      <c s="4" r="A22" t="s">
        <v>432</v>
      </c>
      <c s="7" r="E22" t="n">
        <v>620000000</v>
      </c>
      <c s="7" r="F22" t="n">
        <v>649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441</v>
      </c>
      <c s="2" r="B1" t="s">
        <v>1</v>
      </c>
    </row>
    <row r="2" spans="1:4">
      <c s="2" r="B2" t="s">
        <v>2</v>
      </c>
      <c s="2" r="C2" t="s">
        <v>30</v>
      </c>
      <c s="2" r="D2" t="s">
        <v>31</v>
      </c>
    </row>
    <row r="3" spans="1:4">
      <c s="3" r="A3" t="s">
        <v>59</v>
      </c>
    </row>
    <row r="4" spans="1:4">
      <c s="4" r="A4" t="s">
        <v>59</v>
      </c>
      <c s="7" r="B4" t="n">
        <v>12182</v>
      </c>
      <c s="7" r="C4" t="n">
        <v>11157</v>
      </c>
    </row>
    <row r="5" spans="1:4">
      <c s="4" r="A5" t="s">
        <v>60</v>
      </c>
      <c s="6" r="B5" t="n">
        <v>-4808</v>
      </c>
      <c s="6" r="C5" t="n">
        <v>-3956</v>
      </c>
    </row>
    <row r="6" spans="1:4">
      <c s="4" r="A6" t="s">
        <v>61</v>
      </c>
      <c s="6" r="B6" t="n">
        <v>7374</v>
      </c>
      <c s="6" r="C6" t="n">
        <v>7201</v>
      </c>
    </row>
    <row r="7" spans="1:4">
      <c s="4" r="A7" t="s">
        <v>293</v>
      </c>
      <c s="6" r="B7" t="n">
        <v>986</v>
      </c>
      <c s="6" r="C7" t="n">
        <v>1048</v>
      </c>
      <c s="7" r="D7" t="n">
        <v>1099</v>
      </c>
    </row>
    <row r="8" spans="1:4">
      <c s="4" r="A8" t="s">
        <v>442</v>
      </c>
    </row>
    <row r="9" spans="1:4">
      <c s="3" r="A9" t="s">
        <v>59</v>
      </c>
    </row>
    <row r="10" spans="1:4">
      <c s="4" r="A10" t="s">
        <v>59</v>
      </c>
      <c s="6" r="B10" t="n">
        <v>349</v>
      </c>
      <c s="6" r="C10" t="n">
        <v>350</v>
      </c>
    </row>
    <row r="11" spans="1:4">
      <c s="4" r="A11" t="s">
        <v>443</v>
      </c>
    </row>
    <row r="12" spans="1:4">
      <c s="3" r="A12" t="s">
        <v>59</v>
      </c>
    </row>
    <row r="13" spans="1:4">
      <c s="4" r="A13" t="s">
        <v>59</v>
      </c>
      <c s="7" r="B13" t="n">
        <v>5362</v>
      </c>
      <c s="6" r="C13" t="n">
        <v>4640</v>
      </c>
    </row>
    <row r="14" spans="1:4">
      <c s="4" r="A14" t="s">
        <v>444</v>
      </c>
    </row>
    <row r="15" spans="1:4">
      <c s="3" r="A15" t="s">
        <v>59</v>
      </c>
    </row>
    <row r="16" spans="1:4">
      <c s="4" r="A16" t="s">
        <v>445</v>
      </c>
      <c s="4" r="B16" t="s">
        <v>446</v>
      </c>
    </row>
    <row r="17" spans="1:4">
      <c s="4" r="A17" t="s">
        <v>447</v>
      </c>
    </row>
    <row r="18" spans="1:4">
      <c s="3" r="A18" t="s">
        <v>59</v>
      </c>
    </row>
    <row r="19" spans="1:4">
      <c s="4" r="A19" t="s">
        <v>445</v>
      </c>
      <c s="4" r="B19" t="s">
        <v>448</v>
      </c>
    </row>
    <row r="20" spans="1:4">
      <c s="4" r="A20" t="s">
        <v>449</v>
      </c>
    </row>
    <row r="21" spans="1:4">
      <c s="3" r="A21" t="s">
        <v>59</v>
      </c>
    </row>
    <row r="22" spans="1:4">
      <c s="4" r="A22" t="s">
        <v>59</v>
      </c>
      <c s="7" r="B22" t="n">
        <v>3614</v>
      </c>
      <c s="6" r="C22" t="n">
        <v>3362</v>
      </c>
    </row>
    <row r="23" spans="1:4">
      <c s="4" r="A23" t="s">
        <v>450</v>
      </c>
    </row>
    <row r="24" spans="1:4">
      <c s="3" r="A24" t="s">
        <v>59</v>
      </c>
    </row>
    <row r="25" spans="1:4">
      <c s="4" r="A25" t="s">
        <v>445</v>
      </c>
      <c s="4" r="B25" t="s">
        <v>451</v>
      </c>
    </row>
    <row r="26" spans="1:4">
      <c s="4" r="A26" t="s">
        <v>452</v>
      </c>
    </row>
    <row r="27" spans="1:4">
      <c s="3" r="A27" t="s">
        <v>59</v>
      </c>
    </row>
    <row r="28" spans="1:4">
      <c s="4" r="A28" t="s">
        <v>445</v>
      </c>
      <c s="4" r="B28" t="s">
        <v>323</v>
      </c>
    </row>
    <row r="29" spans="1:4">
      <c s="4" r="A29" t="s">
        <v>453</v>
      </c>
    </row>
    <row r="30" spans="1:4">
      <c s="3" r="A30" t="s">
        <v>59</v>
      </c>
    </row>
    <row r="31" spans="1:4">
      <c s="4" r="A31" t="s">
        <v>59</v>
      </c>
      <c s="7" r="B31" t="n">
        <v>2584</v>
      </c>
      <c s="6" r="C31" t="n">
        <v>2496</v>
      </c>
    </row>
    <row r="32" spans="1:4">
      <c s="4" r="A32" t="s">
        <v>454</v>
      </c>
    </row>
    <row r="33" spans="1:4">
      <c s="3" r="A33" t="s">
        <v>59</v>
      </c>
    </row>
    <row r="34" spans="1:4">
      <c s="4" r="A34" t="s">
        <v>445</v>
      </c>
      <c s="4" r="B34" t="s">
        <v>455</v>
      </c>
    </row>
    <row r="35" spans="1:4">
      <c s="4" r="A35" t="s">
        <v>456</v>
      </c>
    </row>
    <row r="36" spans="1:4">
      <c s="3" r="A36" t="s">
        <v>59</v>
      </c>
    </row>
    <row r="37" spans="1:4">
      <c s="4" r="A37" t="s">
        <v>445</v>
      </c>
      <c s="4" r="B37" t="s">
        <v>457</v>
      </c>
    </row>
    <row r="38" spans="1:4">
      <c s="4" r="A38" t="s">
        <v>458</v>
      </c>
    </row>
    <row r="39" spans="1:4">
      <c s="3" r="A39" t="s">
        <v>59</v>
      </c>
    </row>
    <row r="40" spans="1:4">
      <c s="4" r="A40" t="s">
        <v>59</v>
      </c>
      <c s="7" r="B40" t="n">
        <v>273</v>
      </c>
      <c s="7" r="C40" t="n">
        <v>3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459</v>
      </c>
      <c s="2" r="B1" t="s">
        <v>1</v>
      </c>
    </row>
    <row r="2" spans="1:4">
      <c s="2" r="B2" t="s">
        <v>2</v>
      </c>
      <c s="2" r="C2" t="s">
        <v>30</v>
      </c>
      <c s="2" r="D2" t="s">
        <v>31</v>
      </c>
    </row>
    <row r="3" spans="1:4">
      <c s="3" r="A3" t="s">
        <v>59</v>
      </c>
    </row>
    <row r="4" spans="1:4">
      <c s="4" r="A4" t="s">
        <v>460</v>
      </c>
      <c s="7" r="B4" t="n">
        <v>0</v>
      </c>
      <c s="7" r="C4" t="n">
        <v>-17</v>
      </c>
      <c s="7" r="D4" t="n">
        <v>0</v>
      </c>
    </row>
    <row r="5" spans="1:4">
      <c s="4" r="A5" t="s">
        <v>461</v>
      </c>
    </row>
    <row r="6" spans="1:4">
      <c s="3" r="A6" t="s">
        <v>59</v>
      </c>
    </row>
    <row r="7" spans="1:4">
      <c s="4" r="A7" t="s">
        <v>460</v>
      </c>
      <c s="7" r="C7" t="n">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v>
      </c>
      <c s="2" r="B1" t="s">
        <v>1</v>
      </c>
    </row>
    <row r="2" spans="1:4">
      <c s="2" r="B2" t="s">
        <v>2</v>
      </c>
      <c s="2" r="C2" t="s">
        <v>30</v>
      </c>
      <c s="2" r="D2" t="s">
        <v>31</v>
      </c>
    </row>
    <row r="3" spans="1:4">
      <c s="3" r="A3" t="s">
        <v>102</v>
      </c>
    </row>
    <row r="4" spans="1:4">
      <c s="4" r="A4" t="s">
        <v>103</v>
      </c>
      <c s="7" r="B4" t="n">
        <v>1074</v>
      </c>
      <c s="7" r="C4" t="n">
        <v>970</v>
      </c>
      <c s="7" r="D4" t="n">
        <v>964</v>
      </c>
    </row>
    <row r="5" spans="1:4">
      <c s="3" r="A5" t="s">
        <v>104</v>
      </c>
    </row>
    <row r="6" spans="1:4">
      <c s="4" r="A6" t="s">
        <v>40</v>
      </c>
      <c s="6" r="B6" t="n">
        <v>1857</v>
      </c>
      <c s="6" r="C6" t="n">
        <v>2005</v>
      </c>
      <c s="6" r="D6" t="n">
        <v>2128</v>
      </c>
    </row>
    <row r="7" spans="1:4">
      <c s="4" r="A7" t="s">
        <v>105</v>
      </c>
      <c s="6" r="B7" t="n">
        <v>-189</v>
      </c>
      <c s="6" r="C7" t="n">
        <v>-228</v>
      </c>
      <c s="6" r="D7" t="n">
        <v>-152</v>
      </c>
    </row>
    <row r="8" spans="1:4">
      <c s="4" r="A8" t="s">
        <v>106</v>
      </c>
      <c s="6" r="B8" t="n">
        <v>78</v>
      </c>
      <c s="6" r="C8" t="n">
        <v>64</v>
      </c>
      <c s="6" r="D8" t="n">
        <v>65</v>
      </c>
    </row>
    <row r="9" spans="1:4">
      <c s="4" r="A9" t="s">
        <v>107</v>
      </c>
      <c s="6" r="B9" t="n">
        <v>-18</v>
      </c>
      <c s="6" r="C9" t="n">
        <v>-38</v>
      </c>
      <c s="6" r="D9" t="n">
        <v>-51</v>
      </c>
    </row>
    <row r="10" spans="1:4">
      <c s="4" r="A10" t="s">
        <v>108</v>
      </c>
      <c s="6" r="B10" t="n">
        <v>59</v>
      </c>
      <c s="6" r="C10" t="n">
        <v>42</v>
      </c>
      <c s="6" r="D10" t="n">
        <v>0</v>
      </c>
    </row>
    <row r="11" spans="1:4">
      <c s="4" r="A11" t="s">
        <v>109</v>
      </c>
      <c s="6" r="B11" t="n">
        <v>0</v>
      </c>
      <c s="6" r="C11" t="n">
        <v>17</v>
      </c>
      <c s="6" r="D11" t="n">
        <v>0</v>
      </c>
    </row>
    <row r="12" spans="1:4">
      <c s="3" r="A12" t="s">
        <v>110</v>
      </c>
    </row>
    <row r="13" spans="1:4">
      <c s="4" r="A13" t="s">
        <v>111</v>
      </c>
      <c s="6" r="B13" t="n">
        <v>-26</v>
      </c>
      <c s="6" r="C13" t="n">
        <v>-66</v>
      </c>
      <c s="6" r="D13" t="n">
        <v>-94</v>
      </c>
    </row>
    <row r="14" spans="1:4">
      <c s="4" r="A14" t="s">
        <v>70</v>
      </c>
      <c s="6" r="B14" t="n">
        <v>-79</v>
      </c>
      <c s="6" r="C14" t="n">
        <v>-9</v>
      </c>
      <c s="6" r="D14" t="n">
        <v>-1</v>
      </c>
    </row>
    <row r="15" spans="1:4">
      <c s="4" r="A15" t="s">
        <v>112</v>
      </c>
      <c s="6" r="B15" t="n">
        <v>-8</v>
      </c>
      <c s="6" r="C15" t="n">
        <v>-9</v>
      </c>
      <c s="6" r="D15" t="n">
        <v>-9</v>
      </c>
    </row>
    <row r="16" spans="1:4">
      <c s="4" r="A16" t="s">
        <v>113</v>
      </c>
      <c s="6" r="B16" t="n">
        <v>1</v>
      </c>
      <c s="6" r="C16" t="n">
        <v>34</v>
      </c>
      <c s="6" r="D16" t="n">
        <v>34</v>
      </c>
    </row>
    <row r="17" spans="1:4">
      <c s="4" r="A17" t="s">
        <v>114</v>
      </c>
      <c s="6" r="B17" t="n">
        <v>-4</v>
      </c>
      <c s="6" r="C17" t="n">
        <v>9</v>
      </c>
      <c s="6" r="D17" t="n">
        <v>0</v>
      </c>
    </row>
    <row r="18" spans="1:4">
      <c s="4" r="A18" t="s">
        <v>115</v>
      </c>
      <c s="6" r="B18" t="n">
        <v>-30</v>
      </c>
      <c s="6" r="C18" t="n">
        <v>1</v>
      </c>
      <c s="6" r="D18" t="n">
        <v>0</v>
      </c>
    </row>
    <row r="19" spans="1:4">
      <c s="4" r="A19" t="s">
        <v>116</v>
      </c>
      <c s="6" r="B19" t="n">
        <v>-123</v>
      </c>
      <c s="6" r="C19" t="n">
        <v>8</v>
      </c>
      <c s="6" r="D19" t="n">
        <v>-179</v>
      </c>
    </row>
    <row r="20" spans="1:4">
      <c s="4" r="A20" t="s">
        <v>65</v>
      </c>
      <c s="6" r="B20" t="n">
        <v>-1</v>
      </c>
      <c s="6" r="C20" t="n">
        <v>1</v>
      </c>
      <c s="6" r="D20" t="n">
        <v>8</v>
      </c>
    </row>
    <row r="21" spans="1:4">
      <c s="4" r="A21" t="s">
        <v>117</v>
      </c>
      <c s="6" r="B21" t="n">
        <v>2591</v>
      </c>
      <c s="6" r="C21" t="n">
        <v>2801</v>
      </c>
      <c s="6" r="D21" t="n">
        <v>2713</v>
      </c>
    </row>
    <row r="22" spans="1:4">
      <c s="3" r="A22" t="s">
        <v>118</v>
      </c>
    </row>
    <row r="23" spans="1:4">
      <c s="4" r="A23" t="s">
        <v>119</v>
      </c>
      <c s="6" r="B23" t="n">
        <v>-1247</v>
      </c>
      <c s="6" r="C23" t="n">
        <v>-1165</v>
      </c>
      <c s="6" r="D23" t="n">
        <v>-1264</v>
      </c>
    </row>
    <row r="24" spans="1:4">
      <c s="4" r="A24" t="s">
        <v>120</v>
      </c>
      <c s="6" r="B24" t="n">
        <v>24</v>
      </c>
      <c s="6" r="C24" t="n">
        <v>-100</v>
      </c>
      <c s="6" r="D24" t="n">
        <v>-119</v>
      </c>
    </row>
    <row r="25" spans="1:4">
      <c s="4" r="A25" t="s">
        <v>121</v>
      </c>
      <c s="6" r="B25" t="n">
        <v>3</v>
      </c>
      <c s="6" r="C25" t="n">
        <v>14</v>
      </c>
      <c s="6" r="D25" t="n">
        <v>2</v>
      </c>
    </row>
    <row r="26" spans="1:4">
      <c s="4" r="A26" t="s">
        <v>122</v>
      </c>
      <c s="6" r="B26" t="n">
        <v>-1220</v>
      </c>
      <c s="6" r="C26" t="n">
        <v>-1251</v>
      </c>
      <c s="6" r="D26" t="n">
        <v>-1381</v>
      </c>
    </row>
    <row r="27" spans="1:4">
      <c s="3" r="A27" t="s">
        <v>123</v>
      </c>
    </row>
    <row r="28" spans="1:4">
      <c s="4" r="A28" t="s">
        <v>124</v>
      </c>
      <c s="6" r="B28" t="n">
        <v>495</v>
      </c>
      <c s="6" r="C28" t="n">
        <v>483</v>
      </c>
      <c s="6" r="D28" t="n">
        <v>752</v>
      </c>
    </row>
    <row r="29" spans="1:4">
      <c s="4" r="A29" t="s">
        <v>125</v>
      </c>
      <c s="6" r="B29" t="n">
        <v>-517</v>
      </c>
      <c s="6" r="C29" t="n">
        <v>-641</v>
      </c>
      <c s="6" r="D29" t="n">
        <v>-806</v>
      </c>
    </row>
    <row r="30" spans="1:4">
      <c s="4" r="A30" t="s">
        <v>126</v>
      </c>
      <c s="6" r="B30" t="n">
        <v>-2</v>
      </c>
      <c s="6" r="C30" t="n">
        <v>0</v>
      </c>
      <c s="6" r="D30" t="n">
        <v>0</v>
      </c>
    </row>
    <row r="31" spans="1:4">
      <c s="4" r="A31" t="s">
        <v>127</v>
      </c>
      <c s="6" r="B31" t="n">
        <v>-1350</v>
      </c>
      <c s="6" r="C31" t="n">
        <v>-1400</v>
      </c>
      <c s="6" r="D31" t="n">
        <v>-1325</v>
      </c>
    </row>
    <row r="32" spans="1:4">
      <c s="4" r="A32" t="s">
        <v>128</v>
      </c>
      <c s="6" r="B32" t="n">
        <v>0</v>
      </c>
      <c s="6" r="C32" t="n">
        <v>0</v>
      </c>
      <c s="6" r="D32" t="n">
        <v>53</v>
      </c>
    </row>
    <row r="33" spans="1:4">
      <c s="4" r="A33" t="s">
        <v>129</v>
      </c>
      <c s="6" r="B33" t="n">
        <v>-1374</v>
      </c>
      <c s="6" r="C33" t="n">
        <v>-1558</v>
      </c>
      <c s="6" r="D33" t="n">
        <v>-1326</v>
      </c>
    </row>
    <row r="34" spans="1:4">
      <c s="4" r="A34" t="s">
        <v>130</v>
      </c>
      <c s="6" r="B34" t="n">
        <v>-3</v>
      </c>
      <c s="6" r="C34" t="n">
        <v>-8</v>
      </c>
      <c s="6" r="D34" t="n">
        <v>6</v>
      </c>
    </row>
    <row r="35" spans="1:4">
      <c s="4" r="A35" t="s">
        <v>131</v>
      </c>
      <c s="6" r="B35" t="n">
        <v>6</v>
      </c>
      <c s="6" r="C35" t="n">
        <v>14</v>
      </c>
      <c s="6" r="D35" t="n">
        <v>8</v>
      </c>
    </row>
    <row r="36" spans="1:4">
      <c s="4" r="A36" t="s">
        <v>132</v>
      </c>
      <c s="6" r="B36" t="n">
        <v>3</v>
      </c>
      <c s="6" r="C36" t="n">
        <v>6</v>
      </c>
      <c s="6" r="D36" t="n">
        <v>14</v>
      </c>
    </row>
    <row r="37" spans="1:4">
      <c s="3" r="A37" t="s">
        <v>133</v>
      </c>
    </row>
    <row r="38" spans="1:4">
      <c s="4" r="A38" t="s">
        <v>134</v>
      </c>
      <c s="6" r="B38" t="n">
        <v>-848</v>
      </c>
      <c s="6" r="C38" t="n">
        <v>-861</v>
      </c>
      <c s="6" r="D38" t="n">
        <v>-750</v>
      </c>
    </row>
    <row r="39" spans="1:4">
      <c s="4" r="A39" t="s">
        <v>135</v>
      </c>
      <c s="7" r="B39" t="n">
        <v>-497</v>
      </c>
      <c s="7" r="C39" t="n">
        <v>-505</v>
      </c>
      <c s="7" r="D39" t="n">
        <v>-5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62</v>
      </c>
      <c s="2" r="B1" t="s">
        <v>1</v>
      </c>
    </row>
    <row r="2" spans="1:3">
      <c s="2" r="B2" t="s">
        <v>2</v>
      </c>
      <c s="2" r="C2" t="s">
        <v>30</v>
      </c>
    </row>
    <row r="3" spans="1:3">
      <c s="3" r="A3" t="s">
        <v>463</v>
      </c>
    </row>
    <row r="4" spans="1:3">
      <c s="4" r="A4" t="s">
        <v>464</v>
      </c>
      <c s="7" r="B4" t="n">
        <v>10</v>
      </c>
      <c s="7" r="C4" t="n">
        <v>5</v>
      </c>
    </row>
    <row r="5" spans="1:3">
      <c s="4" r="A5" t="s">
        <v>465</v>
      </c>
      <c s="6" r="B5" t="n">
        <v>51</v>
      </c>
      <c s="6" r="C5" t="n">
        <v>44</v>
      </c>
    </row>
    <row r="6" spans="1:3">
      <c s="4" r="A6" t="s">
        <v>466</v>
      </c>
      <c s="6" r="B6" t="n">
        <v>-55</v>
      </c>
      <c s="6" r="C6" t="n">
        <v>-39</v>
      </c>
    </row>
    <row r="7" spans="1:3">
      <c s="4" r="A7" t="s">
        <v>467</v>
      </c>
      <c s="7" r="B7" t="n">
        <v>6</v>
      </c>
      <c s="7" r="C7"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21"/>
    <col customWidth="1" max="5" min="5" width="21"/>
  </cols>
  <sheetData>
    <row r="1" spans="1:5">
      <c s="1" r="A1" t="s">
        <v>468</v>
      </c>
      <c s="2" r="B1" t="s">
        <v>469</v>
      </c>
      <c s="2" r="C1" t="s">
        <v>1</v>
      </c>
    </row>
    <row r="2" spans="1:5">
      <c s="2" r="B2" t="s">
        <v>470</v>
      </c>
      <c s="2" r="C2" t="s">
        <v>471</v>
      </c>
      <c s="2" r="D2" t="s">
        <v>312</v>
      </c>
      <c s="2" r="E2" t="s">
        <v>313</v>
      </c>
    </row>
    <row r="3" spans="1:5">
      <c s="3" r="A3" t="s">
        <v>168</v>
      </c>
    </row>
    <row r="4" spans="1:5">
      <c s="4" r="A4" t="s">
        <v>472</v>
      </c>
      <c s="6" r="C4" t="n">
        <v>11000</v>
      </c>
    </row>
    <row r="5" spans="1:5">
      <c s="4" r="A5" t="s">
        <v>473</v>
      </c>
      <c s="6" r="C5" t="n">
        <v>11000</v>
      </c>
    </row>
    <row r="6" spans="1:5">
      <c s="4" r="A6" t="s">
        <v>474</v>
      </c>
      <c s="4" r="B6" t="s">
        <v>451</v>
      </c>
    </row>
    <row r="7" spans="1:5">
      <c s="4" r="A7" t="s">
        <v>324</v>
      </c>
    </row>
    <row r="8" spans="1:5">
      <c s="3" r="A8" t="s">
        <v>168</v>
      </c>
    </row>
    <row r="9" spans="1:5">
      <c s="4" r="A9" t="s">
        <v>325</v>
      </c>
      <c s="4" r="C9" t="s">
        <v>326</v>
      </c>
    </row>
    <row r="10" spans="1:5">
      <c s="4" r="A10" t="s">
        <v>327</v>
      </c>
      <c s="7" r="C10" t="n">
        <v>105</v>
      </c>
    </row>
    <row r="11" spans="1:5">
      <c s="4" r="A11" t="s">
        <v>475</v>
      </c>
      <c s="4" r="D11" t="s">
        <v>476</v>
      </c>
      <c s="4" r="E11" t="s">
        <v>477</v>
      </c>
    </row>
    <row r="12" spans="1:5">
      <c s="4" r="A12" t="s">
        <v>478</v>
      </c>
    </row>
    <row r="13" spans="1:5">
      <c s="3" r="A13" t="s">
        <v>168</v>
      </c>
    </row>
    <row r="14" spans="1:5">
      <c s="4" r="A14" t="s">
        <v>475</v>
      </c>
      <c s="4" r="C14" t="s">
        <v>479</v>
      </c>
    </row>
    <row r="15" spans="1:5">
      <c s="4" r="A15" t="s">
        <v>480</v>
      </c>
    </row>
    <row r="16" spans="1:5">
      <c s="3" r="A16" t="s">
        <v>168</v>
      </c>
    </row>
    <row r="17" spans="1:5">
      <c s="4" r="A17" t="s">
        <v>481</v>
      </c>
      <c s="7" r="C17" t="n">
        <v>57</v>
      </c>
      <c s="7" r="D17" t="n">
        <v>-98</v>
      </c>
      <c s="7" r="E17" t="n">
        <v>-178</v>
      </c>
    </row>
    <row r="18" spans="1:5">
      <c s="4" r="A18" t="s">
        <v>482</v>
      </c>
    </row>
    <row r="19" spans="1:5">
      <c s="3" r="A19" t="s">
        <v>168</v>
      </c>
    </row>
    <row r="20" spans="1:5">
      <c s="4" r="A20" t="s">
        <v>483</v>
      </c>
      <c s="6" r="C20" t="n">
        <v>100</v>
      </c>
    </row>
    <row r="21" spans="1:5">
      <c s="4" r="A21" t="s">
        <v>484</v>
      </c>
      <c s="6" r="C21" t="n">
        <v>-2207</v>
      </c>
      <c s="6" r="D21" t="n">
        <v>-2402</v>
      </c>
    </row>
    <row r="22" spans="1:5">
      <c s="4" r="A22" t="s">
        <v>485</v>
      </c>
    </row>
    <row r="23" spans="1:5">
      <c s="3" r="A23" t="s">
        <v>168</v>
      </c>
    </row>
    <row r="24" spans="1:5">
      <c s="4" r="A24" t="s">
        <v>481</v>
      </c>
      <c s="6" r="C24" t="n">
        <v>17</v>
      </c>
      <c s="6" r="D24" t="n">
        <v>128</v>
      </c>
      <c s="7" r="E24" t="n">
        <v>88</v>
      </c>
    </row>
    <row r="25" spans="1:5">
      <c s="4" r="A25" t="s">
        <v>486</v>
      </c>
    </row>
    <row r="26" spans="1:5">
      <c s="3" r="A26" t="s">
        <v>168</v>
      </c>
    </row>
    <row r="27" spans="1:5">
      <c s="4" r="A27" t="s">
        <v>483</v>
      </c>
      <c s="6" r="C27" t="n">
        <v>0</v>
      </c>
    </row>
    <row r="28" spans="1:5">
      <c s="4" r="A28" t="s">
        <v>484</v>
      </c>
      <c s="7" r="C28" t="n">
        <v>-3374</v>
      </c>
      <c s="7" r="D28" t="n">
        <v>-3477</v>
      </c>
    </row>
    <row r="29" spans="1:5">
      <c s="4" r="A29" t="s">
        <v>487</v>
      </c>
    </row>
    <row r="30" spans="1:5">
      <c s="3" r="A30" t="s">
        <v>168</v>
      </c>
    </row>
    <row r="31" spans="1:5">
      <c s="4" r="A31" t="s">
        <v>325</v>
      </c>
      <c s="4" r="C31" t="s">
        <v>488</v>
      </c>
    </row>
    <row r="32" spans="1:5">
      <c s="4" r="A32" t="s">
        <v>327</v>
      </c>
      <c s="7" r="C32" t="n">
        <v>105</v>
      </c>
    </row>
    <row r="33" spans="1:5">
      <c s="4" r="A33" t="s">
        <v>489</v>
      </c>
    </row>
    <row r="34" spans="1:5">
      <c s="3" r="A34" t="s">
        <v>168</v>
      </c>
    </row>
    <row r="35" spans="1:5">
      <c s="4" r="A35" t="s">
        <v>297</v>
      </c>
      <c s="4" r="C35" t="s">
        <v>298</v>
      </c>
    </row>
    <row r="36" spans="1:5">
      <c s="4" r="A36" t="s">
        <v>481</v>
      </c>
      <c s="7" r="C36" t="n">
        <v>-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490</v>
      </c>
      <c s="2" r="B1" t="s">
        <v>1</v>
      </c>
    </row>
    <row r="2" spans="1:4">
      <c s="2" r="B2" t="s">
        <v>2</v>
      </c>
      <c s="2" r="C2" t="s">
        <v>30</v>
      </c>
      <c s="2" r="D2" t="s">
        <v>31</v>
      </c>
    </row>
    <row r="3" spans="1:4">
      <c s="3" r="A3" t="s">
        <v>491</v>
      </c>
    </row>
    <row r="4" spans="1:4">
      <c s="4" r="A4" t="s">
        <v>492</v>
      </c>
      <c s="7" r="B4" t="n">
        <v>217</v>
      </c>
      <c s="7" r="C4" t="n">
        <v>204</v>
      </c>
      <c s="7" r="D4" t="n">
        <v>2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493</v>
      </c>
      <c s="2" r="B1" t="s">
        <v>1</v>
      </c>
    </row>
    <row r="2" spans="1:4">
      <c s="2" r="B2" t="s">
        <v>2</v>
      </c>
      <c s="2" r="C2" t="s">
        <v>30</v>
      </c>
      <c s="2" r="D2" t="s">
        <v>31</v>
      </c>
    </row>
    <row r="3" spans="1:4">
      <c s="4" r="A3" t="s">
        <v>480</v>
      </c>
    </row>
    <row r="4" spans="1:4">
      <c s="3" r="A4" t="s">
        <v>494</v>
      </c>
    </row>
    <row r="5" spans="1:4">
      <c s="4" r="A5" t="s">
        <v>495</v>
      </c>
      <c s="7" r="B5" t="n">
        <v>43</v>
      </c>
      <c s="7" r="C5" t="n">
        <v>47</v>
      </c>
      <c s="7" r="D5" t="n">
        <v>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0</v>
      </c>
      <c s="2" r="D2" t="s">
        <v>31</v>
      </c>
    </row>
    <row r="3" spans="1:4">
      <c s="3" r="A3" t="s">
        <v>497</v>
      </c>
    </row>
    <row r="4" spans="1:4">
      <c s="4" r="A4" t="s">
        <v>498</v>
      </c>
      <c s="7" r="B4" t="n">
        <v>21</v>
      </c>
      <c s="7" r="C4" t="n">
        <v>21</v>
      </c>
      <c s="7" r="D4" t="n">
        <v>17</v>
      </c>
    </row>
    <row r="5" spans="1:4">
      <c s="4" r="A5" t="s">
        <v>499</v>
      </c>
      <c s="7" r="B5" t="n">
        <v>8</v>
      </c>
      <c s="7" r="C5" t="n">
        <v>8</v>
      </c>
      <c s="7" r="D5" t="n">
        <v>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s="1" r="A1" t="s">
        <v>500</v>
      </c>
      <c s="2" r="B1" t="s">
        <v>286</v>
      </c>
      <c s="2" r="J1" t="s">
        <v>1</v>
      </c>
    </row>
    <row r="2" spans="1:12">
      <c s="2" r="B2" t="s">
        <v>427</v>
      </c>
      <c s="2" r="C2" t="s">
        <v>302</v>
      </c>
      <c s="2" r="D2" t="s">
        <v>501</v>
      </c>
      <c s="2" r="E2" t="s">
        <v>502</v>
      </c>
      <c s="2" r="F2" t="s">
        <v>312</v>
      </c>
      <c s="2" r="G2" t="s">
        <v>503</v>
      </c>
      <c s="2" r="H2" t="s">
        <v>504</v>
      </c>
      <c s="2" r="I2" t="s">
        <v>505</v>
      </c>
      <c s="2" r="J2" t="s">
        <v>506</v>
      </c>
      <c s="2" r="K2" t="s">
        <v>312</v>
      </c>
      <c s="2" r="L2" t="s">
        <v>313</v>
      </c>
    </row>
    <row r="3" spans="1:12">
      <c s="3" r="A3" t="s">
        <v>174</v>
      </c>
    </row>
    <row r="4" spans="1:12">
      <c s="4" r="A4" t="s">
        <v>507</v>
      </c>
      <c s="6" r="J4" t="n">
        <v>3</v>
      </c>
    </row>
    <row r="5" spans="1:12">
      <c s="4" r="A5" t="s">
        <v>33</v>
      </c>
      <c s="7" r="B5" t="n">
        <v>2238</v>
      </c>
      <c s="7" r="C5" t="n">
        <v>2287</v>
      </c>
      <c s="7" r="D5" t="n">
        <v>2222</v>
      </c>
      <c s="7" r="E5" t="n">
        <v>2217</v>
      </c>
      <c s="7" r="F5" t="n">
        <v>2223</v>
      </c>
      <c s="7" r="G5" t="n">
        <v>2198</v>
      </c>
      <c s="7" r="H5" t="n">
        <v>2206</v>
      </c>
      <c s="7" r="I5" t="n">
        <v>2211</v>
      </c>
      <c s="7" r="J5" t="n">
        <v>8964</v>
      </c>
      <c s="7" r="K5" t="n">
        <v>8838</v>
      </c>
      <c s="7" r="L5" t="n">
        <v>8753</v>
      </c>
    </row>
    <row r="6" spans="1:12">
      <c s="4" r="A6" t="s">
        <v>508</v>
      </c>
      <c s="7" r="J6" t="n">
        <v>147</v>
      </c>
      <c s="6" r="K6" t="n">
        <v>151</v>
      </c>
      <c s="6" r="L6" t="n">
        <v>154</v>
      </c>
    </row>
    <row r="7" spans="1:12">
      <c s="4" r="A7" t="s">
        <v>509</v>
      </c>
      <c s="6" r="J7" t="n">
        <v>1</v>
      </c>
    </row>
    <row r="8" spans="1:12">
      <c s="4" r="A8" t="s">
        <v>510</v>
      </c>
    </row>
    <row r="9" spans="1:12">
      <c s="3" r="A9" t="s">
        <v>174</v>
      </c>
    </row>
    <row r="10" spans="1:12">
      <c s="4" r="A10" t="s">
        <v>511</v>
      </c>
      <c s="4" r="J10" t="s">
        <v>512</v>
      </c>
    </row>
    <row r="11" spans="1:12">
      <c s="4" r="A11" t="s">
        <v>513</v>
      </c>
    </row>
    <row r="12" spans="1:12">
      <c s="3" r="A12" t="s">
        <v>174</v>
      </c>
    </row>
    <row r="13" spans="1:12">
      <c s="4" r="A13" t="s">
        <v>33</v>
      </c>
      <c s="7" r="J13" t="n">
        <v>3433</v>
      </c>
      <c s="6" r="K13" t="n">
        <v>3429</v>
      </c>
      <c s="6" r="L13" t="n">
        <v>3342</v>
      </c>
    </row>
    <row r="14" spans="1:12">
      <c s="4" r="A14" t="s">
        <v>514</v>
      </c>
    </row>
    <row r="15" spans="1:12">
      <c s="3" r="A15" t="s">
        <v>174</v>
      </c>
    </row>
    <row r="16" spans="1:12">
      <c s="4" r="A16" t="s">
        <v>33</v>
      </c>
      <c s="6" r="J16" t="n">
        <v>2777</v>
      </c>
      <c s="6" r="K16" t="n">
        <v>2987</v>
      </c>
      <c s="6" r="L16" t="n">
        <v>3208</v>
      </c>
    </row>
    <row r="17" spans="1:12">
      <c s="4" r="A17" t="s">
        <v>515</v>
      </c>
    </row>
    <row r="18" spans="1:12">
      <c s="3" r="A18" t="s">
        <v>174</v>
      </c>
    </row>
    <row r="19" spans="1:12">
      <c s="4" r="A19" t="s">
        <v>33</v>
      </c>
      <c s="7" r="J19" t="n">
        <v>2754</v>
      </c>
      <c s="7" r="K19" t="n">
        <v>2422</v>
      </c>
      <c s="7" r="L19" t="n">
        <v>220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16</v>
      </c>
      <c s="2" r="B1" t="s">
        <v>286</v>
      </c>
      <c s="2" r="J1" t="s">
        <v>1</v>
      </c>
    </row>
    <row r="2" spans="1:12">
      <c s="2" r="B2" t="s">
        <v>2</v>
      </c>
      <c s="2" r="C2" t="s">
        <v>287</v>
      </c>
      <c s="2" r="D2" t="s">
        <v>4</v>
      </c>
      <c s="2" r="E2" t="s">
        <v>288</v>
      </c>
      <c s="2" r="F2" t="s">
        <v>30</v>
      </c>
      <c s="2" r="G2" t="s">
        <v>289</v>
      </c>
      <c s="2" r="H2" t="s">
        <v>290</v>
      </c>
      <c s="2" r="I2" t="s">
        <v>291</v>
      </c>
      <c s="2" r="J2" t="s">
        <v>2</v>
      </c>
      <c s="2" r="K2" t="s">
        <v>30</v>
      </c>
      <c s="2" r="L2" t="s">
        <v>31</v>
      </c>
    </row>
    <row r="3" spans="1:12">
      <c s="3" r="A3" t="s">
        <v>517</v>
      </c>
    </row>
    <row r="4" spans="1:12">
      <c s="4" r="A4" t="s">
        <v>518</v>
      </c>
      <c s="7" r="F4" t="n">
        <v>0</v>
      </c>
      <c s="7" r="K4" t="n">
        <v>0</v>
      </c>
      <c s="7" r="L4" t="n">
        <v>0</v>
      </c>
    </row>
    <row r="5" spans="1:12">
      <c s="4" r="A5" t="s">
        <v>519</v>
      </c>
      <c s="6" r="F5" t="n">
        <v>0</v>
      </c>
      <c s="6" r="K5" t="n">
        <v>0</v>
      </c>
      <c s="6" r="L5" t="n">
        <v>0</v>
      </c>
    </row>
    <row r="6" spans="1:12">
      <c s="3" r="A6" t="s">
        <v>520</v>
      </c>
    </row>
    <row r="7" spans="1:12">
      <c s="4" r="A7" t="s">
        <v>521</v>
      </c>
      <c s="7" r="J7" t="n">
        <v>734</v>
      </c>
      <c s="6" r="K7" t="n">
        <v>738</v>
      </c>
      <c s="6" r="L7" t="n">
        <v>653</v>
      </c>
    </row>
    <row r="8" spans="1:12">
      <c s="4" r="A8" t="s">
        <v>522</v>
      </c>
      <c s="6" r="J8" t="n">
        <v>114</v>
      </c>
      <c s="6" r="K8" t="n">
        <v>129</v>
      </c>
      <c s="6" r="L8" t="n">
        <v>101</v>
      </c>
    </row>
    <row r="9" spans="1:12">
      <c s="4" r="A9" t="s">
        <v>523</v>
      </c>
      <c s="6" r="J9" t="n">
        <v>848</v>
      </c>
      <c s="6" r="K9" t="n">
        <v>867</v>
      </c>
      <c s="6" r="L9" t="n">
        <v>754</v>
      </c>
    </row>
    <row r="10" spans="1:12">
      <c s="3" r="A10" t="s">
        <v>524</v>
      </c>
    </row>
    <row r="11" spans="1:12">
      <c s="4" r="A11" t="s">
        <v>521</v>
      </c>
      <c s="6" r="J11" t="n">
        <v>-170</v>
      </c>
      <c s="6" r="K11" t="n">
        <v>-209</v>
      </c>
      <c s="6" r="L11" t="n">
        <v>-125</v>
      </c>
    </row>
    <row r="12" spans="1:12">
      <c s="4" r="A12" t="s">
        <v>522</v>
      </c>
      <c s="6" r="J12" t="n">
        <v>-19</v>
      </c>
      <c s="6" r="K12" t="n">
        <v>-19</v>
      </c>
      <c s="6" r="L12" t="n">
        <v>-27</v>
      </c>
    </row>
    <row r="13" spans="1:12">
      <c s="4" r="A13" t="s">
        <v>525</v>
      </c>
      <c s="6" r="J13" t="n">
        <v>-189</v>
      </c>
      <c s="6" r="K13" t="n">
        <v>-228</v>
      </c>
      <c s="6" r="L13" t="n">
        <v>-152</v>
      </c>
    </row>
    <row r="14" spans="1:12">
      <c s="4" r="A14" t="s">
        <v>49</v>
      </c>
      <c s="7" r="B14" t="n">
        <v>169</v>
      </c>
      <c s="7" r="C14" t="n">
        <v>171</v>
      </c>
      <c s="7" r="D14" t="n">
        <v>152</v>
      </c>
      <c s="7" r="E14" t="n">
        <v>167</v>
      </c>
      <c s="6" r="F14" t="n">
        <v>161</v>
      </c>
      <c s="7" r="G14" t="n">
        <v>156</v>
      </c>
      <c s="7" r="H14" t="n">
        <v>162</v>
      </c>
      <c s="7" r="I14" t="n">
        <v>160</v>
      </c>
      <c s="7" r="J14" t="n">
        <v>659</v>
      </c>
      <c s="7" r="K14" t="n">
        <v>639</v>
      </c>
      <c s="7" r="L14" t="n">
        <v>602</v>
      </c>
    </row>
    <row r="15" spans="1:12">
      <c s="3" r="A15" t="s">
        <v>526</v>
      </c>
    </row>
    <row r="16" spans="1:12">
      <c s="4" r="A16" t="s">
        <v>527</v>
      </c>
      <c s="4" r="J16" t="s">
        <v>528</v>
      </c>
      <c s="4" r="K16" t="s">
        <v>528</v>
      </c>
      <c s="4" r="L16" t="s">
        <v>528</v>
      </c>
    </row>
    <row r="17" spans="1:12">
      <c s="4" r="A17" t="s">
        <v>529</v>
      </c>
      <c s="4" r="J17" t="s">
        <v>530</v>
      </c>
      <c s="4" r="K17" t="s">
        <v>531</v>
      </c>
      <c s="4" r="L17" t="s">
        <v>532</v>
      </c>
    </row>
    <row r="18" spans="1:12">
      <c s="4" r="A18" t="s">
        <v>533</v>
      </c>
      <c s="4" r="J18" t="s">
        <v>534</v>
      </c>
      <c s="4" r="K18" t="s">
        <v>535</v>
      </c>
      <c s="4" r="L18" t="s">
        <v>536</v>
      </c>
    </row>
    <row r="19" spans="1:12">
      <c s="4" r="A19" t="s">
        <v>537</v>
      </c>
      <c s="4" r="J19" t="s">
        <v>538</v>
      </c>
      <c s="4" r="K19" t="s">
        <v>539</v>
      </c>
      <c s="4" r="L19" t="s">
        <v>540</v>
      </c>
    </row>
    <row r="20" spans="1:12">
      <c s="3" r="A20" t="s">
        <v>541</v>
      </c>
    </row>
    <row r="21" spans="1:12">
      <c s="4" r="A21" t="s">
        <v>59</v>
      </c>
      <c s="6" r="B21" t="n">
        <v>-1431</v>
      </c>
      <c s="6" r="F21" t="n">
        <v>-1380</v>
      </c>
      <c s="7" r="J21" t="n">
        <v>-1431</v>
      </c>
      <c s="7" r="K21" t="n">
        <v>-1380</v>
      </c>
    </row>
    <row r="22" spans="1:12">
      <c s="4" r="A22" t="s">
        <v>542</v>
      </c>
      <c s="6" r="B22" t="n">
        <v>-1153</v>
      </c>
      <c s="6" r="F22" t="n">
        <v>-1449</v>
      </c>
      <c s="6" r="J22" t="n">
        <v>-1153</v>
      </c>
      <c s="6" r="K22" t="n">
        <v>-1449</v>
      </c>
    </row>
    <row r="23" spans="1:12">
      <c s="4" r="A23" t="s">
        <v>543</v>
      </c>
      <c s="6" r="B23" t="n">
        <v>-460</v>
      </c>
      <c s="6" r="F23" t="n">
        <v>-500</v>
      </c>
      <c s="6" r="J23" t="n">
        <v>-460</v>
      </c>
      <c s="6" r="K23" t="n">
        <v>-500</v>
      </c>
    </row>
    <row r="24" spans="1:12">
      <c s="4" r="A24" t="s">
        <v>56</v>
      </c>
      <c s="6" r="B24" t="n">
        <v>-59</v>
      </c>
      <c s="6" r="F24" t="n">
        <v>-52</v>
      </c>
      <c s="6" r="J24" t="n">
        <v>-59</v>
      </c>
      <c s="6" r="K24" t="n">
        <v>-52</v>
      </c>
    </row>
    <row r="25" spans="1:12">
      <c s="4" r="A25" t="s">
        <v>544</v>
      </c>
      <c s="6" r="B25" t="n">
        <v>-3103</v>
      </c>
      <c s="6" r="F25" t="n">
        <v>-3381</v>
      </c>
      <c s="6" r="J25" t="n">
        <v>-3103</v>
      </c>
      <c s="6" r="K25" t="n">
        <v>-3381</v>
      </c>
    </row>
    <row r="26" spans="1:12">
      <c s="3" r="A26" t="s">
        <v>545</v>
      </c>
    </row>
    <row r="27" spans="1:12">
      <c s="4" r="A27" t="s">
        <v>546</v>
      </c>
      <c s="6" r="B27" t="n">
        <v>921</v>
      </c>
      <c s="6" r="F27" t="n">
        <v>998</v>
      </c>
      <c s="6" r="J27" t="n">
        <v>921</v>
      </c>
      <c s="6" r="K27" t="n">
        <v>998</v>
      </c>
    </row>
    <row r="28" spans="1:12">
      <c s="4" r="A28" t="s">
        <v>547</v>
      </c>
      <c s="6" r="B28" t="n">
        <v>21</v>
      </c>
      <c s="6" r="F28" t="n">
        <v>36</v>
      </c>
      <c s="6" r="J28" t="n">
        <v>21</v>
      </c>
      <c s="6" r="K28" t="n">
        <v>36</v>
      </c>
    </row>
    <row r="29" spans="1:12">
      <c s="4" r="A29" t="s">
        <v>56</v>
      </c>
      <c s="6" r="B29" t="n">
        <v>277</v>
      </c>
      <c s="6" r="F29" t="n">
        <v>274</v>
      </c>
      <c s="6" r="J29" t="n">
        <v>277</v>
      </c>
      <c s="6" r="K29" t="n">
        <v>274</v>
      </c>
    </row>
    <row r="30" spans="1:12">
      <c s="4" r="A30" t="s">
        <v>548</v>
      </c>
      <c s="6" r="B30" t="n">
        <v>1219</v>
      </c>
      <c s="6" r="F30" t="n">
        <v>1308</v>
      </c>
      <c s="6" r="J30" t="n">
        <v>1219</v>
      </c>
      <c s="6" r="K30" t="n">
        <v>1308</v>
      </c>
    </row>
    <row r="31" spans="1:12">
      <c s="4" r="A31" t="s">
        <v>549</v>
      </c>
      <c s="6" r="B31" t="n">
        <v>-12</v>
      </c>
      <c s="6" r="F31" t="n">
        <v>-12</v>
      </c>
      <c s="6" r="J31" t="n">
        <v>-12</v>
      </c>
      <c s="6" r="K31" t="n">
        <v>-12</v>
      </c>
    </row>
    <row r="32" spans="1:12">
      <c s="4" r="A32" t="s">
        <v>550</v>
      </c>
      <c s="6" r="B32" t="n">
        <v>1207</v>
      </c>
      <c s="6" r="F32" t="n">
        <v>1296</v>
      </c>
      <c s="6" r="J32" t="n">
        <v>1207</v>
      </c>
      <c s="6" r="K32" t="n">
        <v>1296</v>
      </c>
    </row>
    <row r="33" spans="1:12">
      <c s="4" r="A33" t="s">
        <v>551</v>
      </c>
      <c s="6" r="B33" t="n">
        <v>-1896</v>
      </c>
      <c s="7" r="F33" t="n">
        <v>-2085</v>
      </c>
      <c s="6" r="J33" t="n">
        <v>-1896</v>
      </c>
      <c s="7" r="K33" t="n">
        <v>-2085</v>
      </c>
    </row>
    <row r="34" spans="1:12">
      <c s="4" r="A34" t="s">
        <v>552</v>
      </c>
    </row>
    <row r="35" spans="1:12">
      <c s="3" r="A35" t="s">
        <v>517</v>
      </c>
    </row>
    <row r="36" spans="1:12">
      <c s="4" r="A36" t="s">
        <v>518</v>
      </c>
      <c s="6" r="B36" t="n">
        <v>0</v>
      </c>
      <c s="6" r="J36" t="n">
        <v>0</v>
      </c>
    </row>
    <row r="37" spans="1:12">
      <c s="4" r="A37" t="s">
        <v>519</v>
      </c>
      <c s="7" r="B37" t="n">
        <v>0</v>
      </c>
      <c s="7" r="J37"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553</v>
      </c>
      <c s="2" r="B1" t="s">
        <v>1</v>
      </c>
    </row>
    <row r="2" spans="1:4">
      <c s="2" r="B2" t="s">
        <v>2</v>
      </c>
      <c s="2" r="C2" t="s">
        <v>30</v>
      </c>
      <c s="2" r="D2" t="s">
        <v>31</v>
      </c>
    </row>
    <row r="3" spans="1:4">
      <c s="4" r="A3" t="s">
        <v>554</v>
      </c>
    </row>
    <row r="4" spans="1:4">
      <c s="3" r="A4" t="s">
        <v>555</v>
      </c>
    </row>
    <row r="5" spans="1:4">
      <c s="4" r="A5" t="s">
        <v>556</v>
      </c>
      <c s="7" r="B5" t="n">
        <v>848</v>
      </c>
      <c s="7" r="C5" t="n">
        <v>861</v>
      </c>
      <c s="7" r="D5" t="n">
        <v>7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2</v>
      </c>
      <c s="2" r="C1" t="s">
        <v>30</v>
      </c>
    </row>
    <row r="2" spans="1:3">
      <c s="4" r="A2" t="s">
        <v>558</v>
      </c>
    </row>
    <row r="3" spans="1:3">
      <c s="3" r="A3" t="s">
        <v>559</v>
      </c>
    </row>
    <row r="4" spans="1:3">
      <c s="4" r="A4" t="s">
        <v>560</v>
      </c>
      <c s="7" r="B4" t="n">
        <v>7222</v>
      </c>
      <c s="7" r="C4" t="n">
        <v>7237</v>
      </c>
    </row>
    <row r="5" spans="1:3">
      <c s="4" r="A5" t="s">
        <v>561</v>
      </c>
    </row>
    <row r="6" spans="1:3">
      <c s="3" r="A6" t="s">
        <v>559</v>
      </c>
    </row>
    <row r="7" spans="1:3">
      <c s="4" r="A7" t="s">
        <v>560</v>
      </c>
      <c s="7" r="B7" t="n">
        <v>7456</v>
      </c>
      <c s="7" r="C7" t="n">
        <v>77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562</v>
      </c>
      <c s="2" r="B1" t="s">
        <v>1</v>
      </c>
    </row>
    <row r="2" spans="1:4">
      <c s="2" r="B2" t="s">
        <v>2</v>
      </c>
      <c s="2" r="C2" t="s">
        <v>30</v>
      </c>
      <c s="2" r="D2" t="s">
        <v>31</v>
      </c>
    </row>
    <row r="3" spans="1:4">
      <c s="3" r="A3" t="s">
        <v>563</v>
      </c>
    </row>
    <row r="4" spans="1:4">
      <c s="4" r="A4" t="s">
        <v>564</v>
      </c>
      <c s="7" r="B4" t="n">
        <v>1350</v>
      </c>
      <c s="7" r="C4" t="n">
        <v>1400</v>
      </c>
      <c s="7" r="D4" t="n">
        <v>1325</v>
      </c>
    </row>
    <row r="5" spans="1:4">
      <c s="4" r="A5" t="s">
        <v>97</v>
      </c>
      <c s="6" r="B5" t="n">
        <v>1</v>
      </c>
      <c s="6" r="C5" t="n">
        <v>1</v>
      </c>
    </row>
    <row r="6" spans="1:4">
      <c s="4" r="A6" t="s">
        <v>565</v>
      </c>
      <c s="6" r="B6" t="n">
        <v>1</v>
      </c>
      <c s="6" r="C6" t="n">
        <v>1</v>
      </c>
    </row>
    <row r="7" spans="1:4">
      <c s="3" r="A7" t="s">
        <v>566</v>
      </c>
    </row>
    <row r="8" spans="1:4">
      <c s="4" r="A8" t="s">
        <v>567</v>
      </c>
      <c s="7" r="B8" t="n">
        <v>1350</v>
      </c>
      <c s="7" r="C8" t="n">
        <v>1400</v>
      </c>
      <c s="7" r="D8" t="n">
        <v>1325</v>
      </c>
    </row>
    <row r="9" spans="1:4">
      <c s="4" r="A9" t="s">
        <v>141</v>
      </c>
    </row>
    <row r="10" spans="1:4">
      <c s="3" r="A10" t="s">
        <v>563</v>
      </c>
    </row>
    <row r="11" spans="1:4">
      <c s="4" r="A11" t="s">
        <v>97</v>
      </c>
      <c s="6" r="B11" t="n">
        <v>1</v>
      </c>
    </row>
    <row r="12" spans="1:4">
      <c s="4" r="A12" t="s">
        <v>565</v>
      </c>
      <c s="6" r="B12"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36</v>
      </c>
      <c s="2" r="B1" t="s">
        <v>1</v>
      </c>
    </row>
    <row r="2" spans="1:4">
      <c s="2" r="B2" t="s">
        <v>2</v>
      </c>
      <c s="2" r="C2" t="s">
        <v>30</v>
      </c>
      <c s="2" r="D2" t="s">
        <v>31</v>
      </c>
    </row>
    <row r="3" spans="1:4">
      <c s="3" r="A3" t="s">
        <v>137</v>
      </c>
    </row>
    <row r="4" spans="1:4">
      <c s="4" r="A4" t="s">
        <v>138</v>
      </c>
      <c s="7" r="B4" t="n">
        <v>18</v>
      </c>
      <c s="7" r="C4" t="n">
        <v>17</v>
      </c>
      <c s="7" r="D4"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68</v>
      </c>
      <c s="2" r="B1" t="s">
        <v>286</v>
      </c>
      <c s="2" r="J1" t="s">
        <v>1</v>
      </c>
    </row>
    <row r="2" spans="1:12">
      <c s="2" r="B2" t="s">
        <v>2</v>
      </c>
      <c s="2" r="C2" t="s">
        <v>287</v>
      </c>
      <c s="2" r="D2" t="s">
        <v>4</v>
      </c>
      <c s="2" r="E2" t="s">
        <v>288</v>
      </c>
      <c s="2" r="F2" t="s">
        <v>30</v>
      </c>
      <c s="2" r="G2" t="s">
        <v>289</v>
      </c>
      <c s="2" r="H2" t="s">
        <v>290</v>
      </c>
      <c s="2" r="I2" t="s">
        <v>291</v>
      </c>
      <c s="2" r="J2" t="s">
        <v>2</v>
      </c>
      <c s="2" r="K2" t="s">
        <v>30</v>
      </c>
      <c s="2" r="L2" t="s">
        <v>31</v>
      </c>
    </row>
    <row r="3" spans="1:12">
      <c s="3" r="A3" t="s">
        <v>190</v>
      </c>
    </row>
    <row r="4" spans="1:12">
      <c s="4" r="A4" t="s">
        <v>33</v>
      </c>
      <c s="7" r="B4" t="n">
        <v>2238</v>
      </c>
      <c s="7" r="C4" t="n">
        <v>2287</v>
      </c>
      <c s="7" r="D4" t="n">
        <v>2222</v>
      </c>
      <c s="7" r="E4" t="n">
        <v>2217</v>
      </c>
      <c s="7" r="F4" t="n">
        <v>2223</v>
      </c>
      <c s="7" r="G4" t="n">
        <v>2198</v>
      </c>
      <c s="7" r="H4" t="n">
        <v>2206</v>
      </c>
      <c s="7" r="I4" t="n">
        <v>2211</v>
      </c>
      <c s="7" r="J4" t="n">
        <v>8964</v>
      </c>
      <c s="7" r="K4" t="n">
        <v>8838</v>
      </c>
      <c s="7" r="L4" t="n">
        <v>8753</v>
      </c>
    </row>
    <row r="5" spans="1:12">
      <c s="4" r="A5" t="s">
        <v>569</v>
      </c>
      <c s="6" r="B5" t="n">
        <v>622</v>
      </c>
      <c s="6" r="C5" t="n">
        <v>572</v>
      </c>
      <c s="6" r="D5" t="n">
        <v>521</v>
      </c>
      <c s="6" r="E5" t="n">
        <v>545</v>
      </c>
      <c s="6" r="F5" t="n">
        <v>496</v>
      </c>
      <c s="6" r="G5" t="n">
        <v>528</v>
      </c>
      <c s="6" r="H5" t="n">
        <v>546</v>
      </c>
      <c s="6" r="I5" t="n">
        <v>542</v>
      </c>
      <c s="6" r="J5" t="n">
        <v>2260</v>
      </c>
      <c s="6" r="K5" t="n">
        <v>2112</v>
      </c>
      <c s="6" r="L5" t="n">
        <v>2078</v>
      </c>
    </row>
    <row r="6" spans="1:12">
      <c s="4" r="A6" t="s">
        <v>49</v>
      </c>
      <c s="6" r="B6" t="n">
        <v>169</v>
      </c>
      <c s="6" r="C6" t="n">
        <v>171</v>
      </c>
      <c s="6" r="D6" t="n">
        <v>152</v>
      </c>
      <c s="6" r="E6" t="n">
        <v>167</v>
      </c>
      <c s="6" r="F6" t="n">
        <v>161</v>
      </c>
      <c s="6" r="G6" t="n">
        <v>156</v>
      </c>
      <c s="6" r="H6" t="n">
        <v>162</v>
      </c>
      <c s="6" r="I6" t="n">
        <v>160</v>
      </c>
      <c s="6" r="J6" t="n">
        <v>659</v>
      </c>
      <c s="6" r="K6" t="n">
        <v>639</v>
      </c>
      <c s="6" r="L6" t="n">
        <v>602</v>
      </c>
    </row>
    <row r="7" spans="1:12">
      <c s="4" r="A7" t="s">
        <v>103</v>
      </c>
      <c s="6" r="B7" t="n">
        <v>321</v>
      </c>
      <c s="6" r="C7" t="n">
        <v>268</v>
      </c>
      <c s="7" r="D7" t="n">
        <v>238</v>
      </c>
      <c s="7" r="E7" t="n">
        <v>247</v>
      </c>
      <c s="7" r="F7" t="n">
        <v>216</v>
      </c>
      <c s="7" r="G7" t="n">
        <v>245</v>
      </c>
      <c s="7" r="H7" t="n">
        <v>256</v>
      </c>
      <c s="7" r="I7" t="n">
        <v>253</v>
      </c>
      <c s="7" r="J7" t="n">
        <v>1074</v>
      </c>
      <c s="7" r="K7" t="n">
        <v>970</v>
      </c>
      <c s="7" r="L7" t="n">
        <v>964</v>
      </c>
    </row>
    <row r="8" spans="1:12">
      <c s="4" r="A8" t="s">
        <v>304</v>
      </c>
      <c s="7" r="B8" t="n">
        <v>31</v>
      </c>
      <c s="7" r="C8" t="n">
        <v>6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s="1" r="A1" t="s">
        <v>570</v>
      </c>
      <c s="2" r="B1" t="s">
        <v>1</v>
      </c>
    </row>
    <row r="2" spans="1:2">
      <c s="2" r="B2" t="s">
        <v>427</v>
      </c>
    </row>
    <row r="3" spans="1:2">
      <c s="3" r="A3" t="s">
        <v>571</v>
      </c>
    </row>
    <row r="4" spans="1:2">
      <c s="4" r="A4" t="s">
        <v>572</v>
      </c>
      <c s="6" r="B4" t="n">
        <v>1</v>
      </c>
    </row>
    <row r="5" spans="1:2">
      <c s="4" r="A5" t="s">
        <v>573</v>
      </c>
    </row>
    <row r="6" spans="1:2">
      <c s="3" r="A6" t="s">
        <v>571</v>
      </c>
    </row>
    <row r="7" spans="1:2">
      <c s="4" r="A7" t="s">
        <v>574</v>
      </c>
      <c s="7" r="B7"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575</v>
      </c>
      <c s="2" r="B1" t="s">
        <v>1</v>
      </c>
    </row>
    <row r="2" spans="1:4">
      <c s="2" r="B2" t="s">
        <v>2</v>
      </c>
      <c s="2" r="C2" t="s">
        <v>30</v>
      </c>
      <c s="2" r="D2" t="s">
        <v>31</v>
      </c>
    </row>
    <row r="3" spans="1:4">
      <c s="3" r="A3" t="s">
        <v>576</v>
      </c>
    </row>
    <row r="4" spans="1:4">
      <c s="4" r="A4" t="s">
        <v>577</v>
      </c>
      <c s="7" r="B4" t="n">
        <v>10</v>
      </c>
      <c s="7" r="C4" t="n">
        <v>3</v>
      </c>
      <c s="7" r="D4" t="n">
        <v>0</v>
      </c>
    </row>
    <row r="5" spans="1:4">
      <c s="4" r="A5" t="s">
        <v>293</v>
      </c>
      <c s="6" r="B5" t="n">
        <v>19</v>
      </c>
      <c s="6" r="C5" t="n">
        <v>32</v>
      </c>
      <c s="6" r="D5" t="n">
        <v>42</v>
      </c>
    </row>
    <row r="6" spans="1:4">
      <c s="4" r="A6" t="s">
        <v>578</v>
      </c>
      <c s="6" r="B6" t="n">
        <v>20</v>
      </c>
      <c s="6" r="C6" t="n">
        <v>32</v>
      </c>
      <c s="7" r="D6" t="n">
        <v>40</v>
      </c>
    </row>
    <row r="7" spans="1:4">
      <c s="4" r="A7" t="s">
        <v>579</v>
      </c>
      <c s="6" r="B7" t="n">
        <v>66</v>
      </c>
      <c s="6" r="C7" t="n">
        <v>137</v>
      </c>
    </row>
    <row r="8" spans="1:4">
      <c s="4" r="A8" t="s">
        <v>60</v>
      </c>
      <c s="6" r="B8" t="n">
        <v>55</v>
      </c>
      <c s="7" r="C8" t="n">
        <v>108</v>
      </c>
    </row>
    <row r="9" spans="1:4">
      <c s="3" r="A9" t="s">
        <v>580</v>
      </c>
    </row>
    <row r="10" spans="1:4">
      <c s="6" r="A10" t="n">
        <v>2016</v>
      </c>
      <c s="6" r="B10" t="n">
        <v>8</v>
      </c>
    </row>
    <row r="11" spans="1:4">
      <c s="6" r="A11" t="n">
        <v>2017</v>
      </c>
      <c s="6" r="B11" t="n">
        <v>4</v>
      </c>
    </row>
    <row r="12" spans="1:4">
      <c s="6" r="A12" t="n">
        <v>2018</v>
      </c>
      <c s="6" r="B12" t="n">
        <v>4</v>
      </c>
    </row>
    <row r="13" spans="1:4">
      <c s="6" r="A13" t="n">
        <v>2019</v>
      </c>
      <c s="6" r="B13" t="n">
        <v>2</v>
      </c>
    </row>
    <row r="14" spans="1:4">
      <c s="6" r="A14" t="n">
        <v>2020</v>
      </c>
      <c s="6" r="B14" t="n">
        <v>0</v>
      </c>
    </row>
    <row r="15" spans="1:4">
      <c s="4" r="A15" t="s">
        <v>429</v>
      </c>
      <c s="6" r="B15" t="n">
        <v>5</v>
      </c>
    </row>
    <row r="16" spans="1:4">
      <c s="4" r="A16" t="s">
        <v>581</v>
      </c>
      <c s="6" r="B16" t="n">
        <v>23</v>
      </c>
    </row>
    <row r="17" spans="1:4">
      <c s="4" r="A17" t="s">
        <v>582</v>
      </c>
      <c s="6" r="B17" t="n">
        <v>-7</v>
      </c>
    </row>
    <row r="18" spans="1:4">
      <c s="4" r="A18" t="s">
        <v>583</v>
      </c>
      <c s="6" r="B18" t="n">
        <v>16</v>
      </c>
    </row>
    <row r="19" spans="1:4">
      <c s="4" r="A19" t="s">
        <v>584</v>
      </c>
      <c s="6" r="B19" t="n">
        <v>-6</v>
      </c>
    </row>
    <row r="20" spans="1:4">
      <c s="4" r="A20" t="s">
        <v>585</v>
      </c>
      <c s="7" r="B20" t="n">
        <v>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586</v>
      </c>
      <c s="2" r="B1" t="s">
        <v>1</v>
      </c>
    </row>
    <row r="2" spans="1:4">
      <c s="2" r="B2" t="s">
        <v>2</v>
      </c>
      <c s="2" r="C2" t="s">
        <v>30</v>
      </c>
      <c s="2" r="D2" t="s">
        <v>31</v>
      </c>
    </row>
    <row r="3" spans="1:4">
      <c s="3" r="A3" t="s">
        <v>587</v>
      </c>
    </row>
    <row r="4" spans="1:4">
      <c s="4" r="A4" t="s">
        <v>588</v>
      </c>
      <c s="7" r="B4" t="n">
        <v>75</v>
      </c>
      <c s="7" r="C4" t="n">
        <v>79</v>
      </c>
      <c s="7" r="D4" t="n">
        <v>83</v>
      </c>
    </row>
    <row r="5" spans="1:4">
      <c s="4" r="A5" t="s">
        <v>589</v>
      </c>
      <c s="6" r="B5" t="n">
        <v>4</v>
      </c>
      <c s="7" r="C5" t="n">
        <v>4</v>
      </c>
      <c s="7" r="D5" t="n">
        <v>4</v>
      </c>
    </row>
    <row r="6" spans="1:4">
      <c s="3" r="A6" t="s">
        <v>590</v>
      </c>
    </row>
    <row r="7" spans="1:4">
      <c s="6" r="A7" t="n">
        <v>2016</v>
      </c>
      <c s="6" r="B7" t="n">
        <v>56</v>
      </c>
    </row>
    <row r="8" spans="1:4">
      <c s="6" r="A8" t="n">
        <v>2017</v>
      </c>
      <c s="6" r="B8" t="n">
        <v>50</v>
      </c>
    </row>
    <row r="9" spans="1:4">
      <c s="6" r="A9" t="n">
        <v>2018</v>
      </c>
      <c s="6" r="B9" t="n">
        <v>45</v>
      </c>
    </row>
    <row r="10" spans="1:4">
      <c s="6" r="A10" t="n">
        <v>2019</v>
      </c>
      <c s="6" r="B10" t="n">
        <v>37</v>
      </c>
    </row>
    <row r="11" spans="1:4">
      <c s="6" r="A11" t="n">
        <v>2020</v>
      </c>
      <c s="6" r="B11" t="n">
        <v>32</v>
      </c>
    </row>
    <row r="12" spans="1:4">
      <c s="4" r="A12" t="s">
        <v>429</v>
      </c>
      <c s="6" r="B12" t="n">
        <v>52</v>
      </c>
    </row>
    <row r="13" spans="1:4">
      <c s="4" r="A13" t="s">
        <v>591</v>
      </c>
      <c s="6" r="B13" t="n">
        <v>272</v>
      </c>
    </row>
    <row r="14" spans="1:4">
      <c s="4" r="A14" t="s">
        <v>592</v>
      </c>
      <c s="6" r="B14" t="n">
        <v>30</v>
      </c>
    </row>
    <row r="15" spans="1:4">
      <c s="3" r="A15" t="s">
        <v>593</v>
      </c>
    </row>
    <row r="16" spans="1:4">
      <c s="4" r="A16" t="s">
        <v>594</v>
      </c>
      <c s="6" r="B16" t="n">
        <v>132</v>
      </c>
    </row>
    <row r="17" spans="1:4">
      <c s="6" r="A17" t="n">
        <v>2016</v>
      </c>
      <c s="6" r="B17" t="n">
        <v>73</v>
      </c>
    </row>
    <row r="18" spans="1:4">
      <c s="4" r="A18" t="s">
        <v>595</v>
      </c>
      <c s="6" r="B18" t="n">
        <v>53</v>
      </c>
    </row>
    <row r="19" spans="1:4">
      <c s="4" r="A19" t="s">
        <v>596</v>
      </c>
      <c s="6" r="B19" t="n">
        <v>6</v>
      </c>
    </row>
    <row r="20" spans="1:4">
      <c s="4" r="A20" t="s">
        <v>429</v>
      </c>
      <c s="7" r="B20"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597</v>
      </c>
      <c s="2" r="B1" t="s">
        <v>1</v>
      </c>
    </row>
    <row r="2" spans="1:3">
      <c s="2" r="B2" t="s">
        <v>2</v>
      </c>
      <c s="2" r="C2" t="s">
        <v>30</v>
      </c>
    </row>
    <row r="3" spans="1:3">
      <c s="3" r="A3" t="s">
        <v>598</v>
      </c>
    </row>
    <row r="4" spans="1:3">
      <c s="4" r="A4" t="s">
        <v>599</v>
      </c>
      <c s="7" r="B4" t="n">
        <v>46</v>
      </c>
      <c s="7" r="C4" t="n">
        <v>45</v>
      </c>
    </row>
    <row r="5" spans="1:3">
      <c s="4" r="A5" t="s">
        <v>56</v>
      </c>
      <c s="6" r="B5" t="n">
        <v>77</v>
      </c>
      <c s="6" r="C5" t="n">
        <v>80</v>
      </c>
    </row>
    <row r="6" spans="1:3">
      <c s="4" r="A6" t="s">
        <v>600</v>
      </c>
      <c s="6" r="B6" t="n">
        <v>123</v>
      </c>
      <c s="6" r="C6" t="n">
        <v>125</v>
      </c>
    </row>
    <row r="7" spans="1:3">
      <c s="3" r="A7" t="s">
        <v>601</v>
      </c>
    </row>
    <row r="8" spans="1:3">
      <c s="4" r="A8" t="s">
        <v>70</v>
      </c>
      <c s="6" r="B8" t="n">
        <v>369</v>
      </c>
      <c s="6" r="C8" t="n">
        <v>464</v>
      </c>
    </row>
    <row r="9" spans="1:3">
      <c s="4" r="A9" t="s">
        <v>602</v>
      </c>
      <c s="7" r="B9" t="n">
        <v>29</v>
      </c>
      <c s="7" r="C9" t="n">
        <v>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s="1" r="A1" t="s">
        <v>603</v>
      </c>
      <c s="2" r="B1" t="s">
        <v>1</v>
      </c>
    </row>
    <row r="2" spans="1:2">
      <c s="2" r="B2" t="s">
        <v>604</v>
      </c>
    </row>
    <row r="3" spans="1:2">
      <c s="3" r="A3" t="s">
        <v>198</v>
      </c>
    </row>
    <row r="4" spans="1:2">
      <c s="4" r="A4" t="s">
        <v>605</v>
      </c>
      <c s="6" r="B4" t="n">
        <v>11000</v>
      </c>
    </row>
    <row r="5" spans="1:2">
      <c s="4" r="A5" t="s">
        <v>606</v>
      </c>
    </row>
    <row r="6" spans="1:2">
      <c s="3" r="A6" t="s">
        <v>198</v>
      </c>
    </row>
    <row r="7" spans="1:2">
      <c s="4" r="A7" t="s">
        <v>511</v>
      </c>
      <c s="4" r="B7" t="s">
        <v>6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0"/>
  </cols>
  <sheetData>
    <row r="1" spans="1:4">
      <c s="1" r="A1" t="s">
        <v>139</v>
      </c>
      <c s="2" r="B1" t="s">
        <v>140</v>
      </c>
      <c s="2" r="C1" t="s">
        <v>141</v>
      </c>
      <c s="2" r="D1" t="s">
        <v>142</v>
      </c>
    </row>
    <row r="2" spans="1:4">
      <c s="4" r="A2" t="s">
        <v>143</v>
      </c>
      <c s="7" r="C2" t="n">
        <v>10050</v>
      </c>
      <c s="7" r="D2" t="n">
        <v>-76</v>
      </c>
    </row>
    <row r="3" spans="1:4">
      <c s="3" r="A3" t="s">
        <v>144</v>
      </c>
    </row>
    <row r="4" spans="1:4">
      <c s="4" r="A4" t="s">
        <v>103</v>
      </c>
      <c s="7" r="B4" t="n">
        <v>964</v>
      </c>
      <c s="6" r="D4" t="n">
        <v>964</v>
      </c>
    </row>
    <row r="5" spans="1:4">
      <c s="4" r="A5" t="s">
        <v>145</v>
      </c>
      <c s="6" r="B5" t="n">
        <v>-1325</v>
      </c>
      <c s="6" r="D5" t="n">
        <v>-1325</v>
      </c>
    </row>
    <row r="6" spans="1:4">
      <c s="4" r="A6" t="s">
        <v>146</v>
      </c>
      <c s="6" r="B6" t="n">
        <v>9613</v>
      </c>
      <c s="6" r="C6" t="n">
        <v>10050</v>
      </c>
      <c s="6" r="D6" t="n">
        <v>-437</v>
      </c>
    </row>
    <row r="7" spans="1:4">
      <c s="3" r="A7" t="s">
        <v>144</v>
      </c>
    </row>
    <row r="8" spans="1:4">
      <c s="4" r="A8" t="s">
        <v>103</v>
      </c>
      <c s="6" r="B8" t="n">
        <v>970</v>
      </c>
      <c s="6" r="D8" t="n">
        <v>970</v>
      </c>
    </row>
    <row r="9" spans="1:4">
      <c s="4" r="A9" t="s">
        <v>145</v>
      </c>
      <c s="6" r="B9" t="n">
        <v>-1400</v>
      </c>
      <c s="6" r="D9" t="n">
        <v>-1400</v>
      </c>
    </row>
    <row r="10" spans="1:4">
      <c s="4" r="A10" t="s">
        <v>147</v>
      </c>
      <c s="6" r="B10" t="n">
        <v>9183</v>
      </c>
      <c s="6" r="C10" t="n">
        <v>10050</v>
      </c>
      <c s="6" r="D10" t="n">
        <v>-867</v>
      </c>
    </row>
    <row r="11" spans="1:4">
      <c s="3" r="A11" t="s">
        <v>144</v>
      </c>
    </row>
    <row r="12" spans="1:4">
      <c s="4" r="A12" t="s">
        <v>103</v>
      </c>
      <c s="6" r="B12" t="n">
        <v>1074</v>
      </c>
      <c s="6" r="D12" t="n">
        <v>1074</v>
      </c>
    </row>
    <row r="13" spans="1:4">
      <c s="4" r="A13" t="s">
        <v>145</v>
      </c>
      <c s="6" r="B13" t="n">
        <v>-1350</v>
      </c>
      <c s="6" r="D13" t="n">
        <v>-1350</v>
      </c>
    </row>
    <row r="14" spans="1:4">
      <c s="4" r="A14" t="s">
        <v>148</v>
      </c>
      <c s="7" r="B14" t="n">
        <v>8907</v>
      </c>
      <c s="7" r="C14" t="n">
        <v>10050</v>
      </c>
      <c s="7" r="D14" t="n">
        <v>-11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OPER</vt:lpstr>
      <vt:lpstr>CONSOLIDATED BALANCE SHEETS</vt:lpstr>
      <vt:lpstr>CONSOLIDATED BALANCE SHEETS (Pa</vt:lpstr>
      <vt:lpstr>CONSOLIDATED STATEMENTS OF CASH</vt:lpstr>
      <vt:lpstr>CONSOLIDATED STATEMENTS OF CAS6</vt:lpstr>
      <vt:lpstr>CONSOLIDATED STATEMENTS OF STOC</vt:lpstr>
      <vt:lpstr>Basis of Presentation and Summa</vt:lpstr>
      <vt:lpstr>Goodwill, Customer Relationship</vt:lpstr>
      <vt:lpstr>Long-Term Debt and Revolving Pr</vt:lpstr>
      <vt:lpstr>Accounts Receivable</vt:lpstr>
      <vt:lpstr>Property, Plant and Equipment</vt:lpstr>
      <vt:lpstr>Severance</vt:lpstr>
      <vt:lpstr>Employee Benefits</vt:lpstr>
      <vt:lpstr>Share-Based Compensation</vt:lpstr>
      <vt:lpstr>Products and Services Revenues</vt:lpstr>
      <vt:lpstr>Affiliate Transactions</vt:lpstr>
      <vt:lpstr>Income Taxes</vt:lpstr>
      <vt:lpstr>Fair Value Disclosure</vt:lpstr>
      <vt:lpstr>Stockholder's Equity</vt:lpstr>
      <vt:lpstr>Quarterly Financial Data (Unaud</vt:lpstr>
      <vt:lpstr>Commitments and Contingencies</vt:lpstr>
      <vt:lpstr>Other Financial Information</vt:lpstr>
      <vt:lpstr>Labor Union Contracts</vt:lpstr>
      <vt:lpstr>Basis of Presentation and Sum25</vt:lpstr>
      <vt:lpstr>Goodwill, Customer Relationsh26</vt:lpstr>
      <vt:lpstr>Long-Term Debt and Revolving 27</vt:lpstr>
      <vt:lpstr>Accounts Receivable (Tables)</vt:lpstr>
      <vt:lpstr>Property, Plant and Equipment (</vt:lpstr>
      <vt:lpstr>Severance (Tables)</vt:lpstr>
      <vt:lpstr>Products and Services Revenues </vt:lpstr>
      <vt:lpstr>Income Taxes (Tables)</vt:lpstr>
      <vt:lpstr>Fair Value Disclosure (Tables)</vt:lpstr>
      <vt:lpstr>Stockholder's Equity (Tables)</vt:lpstr>
      <vt:lpstr>Quarterly Financial Data (Una35</vt:lpstr>
      <vt:lpstr>Commitments and Contingencies (</vt:lpstr>
      <vt:lpstr>Other Financial Information (Ta</vt:lpstr>
      <vt:lpstr>Basis of Presentation and Sum38</vt:lpstr>
      <vt:lpstr>Basis of Presentation and Sum39</vt:lpstr>
      <vt:lpstr>Basis of Presentation and Sum40</vt:lpstr>
      <vt:lpstr>Basis of Presentation and Sum41</vt:lpstr>
      <vt:lpstr>Basis of Presentation and Sum42</vt:lpstr>
      <vt:lpstr>Goodwill, Customer Relationsh43</vt:lpstr>
      <vt:lpstr>Long-Term Debt and Revolving 44</vt:lpstr>
      <vt:lpstr>Long-Term Debt and Revolving 45</vt:lpstr>
      <vt:lpstr>Long-Term Debt and Revolving 46</vt:lpstr>
      <vt:lpstr>Accounts Receivable (Details)</vt:lpstr>
      <vt:lpstr>Property, Plant and Equipment48</vt:lpstr>
      <vt:lpstr>Property, Plant and Equipment49</vt:lpstr>
      <vt:lpstr>Severance (Details)</vt:lpstr>
      <vt:lpstr>Employee Benefits (Details)</vt:lpstr>
      <vt:lpstr>Employee Benefits (Details 2)</vt:lpstr>
      <vt:lpstr>Employee Benefits (Details 3)</vt:lpstr>
      <vt:lpstr>Share-Based Compensation (Detai</vt:lpstr>
      <vt:lpstr>Products and Services Revenue55</vt:lpstr>
      <vt:lpstr>Income Taxes (Details)</vt:lpstr>
      <vt:lpstr>Income Taxes (Details 2)</vt:lpstr>
      <vt:lpstr>Fair Value Disclosure (Details)</vt:lpstr>
      <vt:lpstr>Stockholder's Equity (Details)</vt:lpstr>
      <vt:lpstr>Quarterly Financial Data (Una60</vt:lpstr>
      <vt:lpstr>Commitments and Contingencies C</vt:lpstr>
      <vt:lpstr>Commitments and Contingencies62</vt:lpstr>
      <vt:lpstr>Commitments and Contingencies63</vt:lpstr>
      <vt:lpstr>Other Financial Information (De</vt:lpstr>
      <vt:lpstr>Labor Union Contrac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20:41Z</dcterms:created>
  <dcterms:modified xmlns:dcterms="http://purl.org/dc/terms/" xmlns:xsi="http://www.w3.org/2001/XMLSchema-instance" xsi:type="dcterms:W3CDTF">2016-03-01T17:20:41Z</dcterms:modified>
  <dc:title xmlns:dc="http://purl.org/dc/elements/1.1/">Untitled</dc:title>
  <dc:description xmlns:dc="http://purl.org/dc/elements/1.1/"/>
  <dc:subject xmlns:dc="http://purl.org/dc/elements/1.1/"/>
  <cp:keywords/>
  <cp:category/>
</cp:coreProperties>
</file>